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2014 Wire Transaction Loss" sheetId="9" state="visible" r:id="rId9"/>
    <sheet xmlns:r="http://schemas.openxmlformats.org/officeDocument/2006/relationships" name="Stockholders' Equity"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urniture, Fixtures and Equipme"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naudited Selected Quarterly Fi" sheetId="23" state="visible" r:id="rId23"/>
    <sheet xmlns:r="http://schemas.openxmlformats.org/officeDocument/2006/relationships" name="Subsequent Event"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Furniture, Fixtures and Equip32"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Stock-Based Compensation (Table"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Unaudited Selected Quarterly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2014 Wire Transaction Loss (Det" sheetId="42" state="visible" r:id="rId42"/>
    <sheet xmlns:r="http://schemas.openxmlformats.org/officeDocument/2006/relationships" name="Stockholders' Equity (Details)" sheetId="43" state="visible" r:id="rId43"/>
    <sheet xmlns:r="http://schemas.openxmlformats.org/officeDocument/2006/relationships" name="Investments (Details)" sheetId="44" state="visible" r:id="rId44"/>
    <sheet xmlns:r="http://schemas.openxmlformats.org/officeDocument/2006/relationships" name="Investments (Details 1)" sheetId="45" state="visible" r:id="rId45"/>
    <sheet xmlns:r="http://schemas.openxmlformats.org/officeDocument/2006/relationships" name="Investments (Details 2)" sheetId="46" state="visible" r:id="rId46"/>
    <sheet xmlns:r="http://schemas.openxmlformats.org/officeDocument/2006/relationships" name="Investments (Details Textual)" sheetId="47" state="visible" r:id="rId47"/>
    <sheet xmlns:r="http://schemas.openxmlformats.org/officeDocument/2006/relationships" name="Fair Value (Details)" sheetId="48" state="visible" r:id="rId48"/>
    <sheet xmlns:r="http://schemas.openxmlformats.org/officeDocument/2006/relationships" name="Fair Value (Details Textual)" sheetId="49" state="visible" r:id="rId49"/>
    <sheet xmlns:r="http://schemas.openxmlformats.org/officeDocument/2006/relationships" name="Acquisitions (Details)" sheetId="50" state="visible" r:id="rId50"/>
    <sheet xmlns:r="http://schemas.openxmlformats.org/officeDocument/2006/relationships" name="Acquisitions (Details Textual)"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Furniture, Fixtures and Equip55" sheetId="55" state="visible" r:id="rId55"/>
    <sheet xmlns:r="http://schemas.openxmlformats.org/officeDocument/2006/relationships" name="Furniture, Fixtures and Equip56" sheetId="56" state="visible" r:id="rId56"/>
    <sheet xmlns:r="http://schemas.openxmlformats.org/officeDocument/2006/relationships" name="Debt (Details)" sheetId="57" state="visible" r:id="rId57"/>
    <sheet xmlns:r="http://schemas.openxmlformats.org/officeDocument/2006/relationships" name="Debt (Details 1)" sheetId="58" state="visible" r:id="rId58"/>
    <sheet xmlns:r="http://schemas.openxmlformats.org/officeDocument/2006/relationships" name="Debt (Details Textual)" sheetId="59" state="visible" r:id="rId59"/>
    <sheet xmlns:r="http://schemas.openxmlformats.org/officeDocument/2006/relationships" name="Lease Commitments (Details)" sheetId="60" state="visible" r:id="rId60"/>
    <sheet xmlns:r="http://schemas.openxmlformats.org/officeDocument/2006/relationships" name="Lease Commitments (Details Text"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hare-Based Compensation (Detai" sheetId="68" state="visible" r:id="rId68"/>
    <sheet xmlns:r="http://schemas.openxmlformats.org/officeDocument/2006/relationships" name="Stock-Based Compensation (Det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arnings Per Share (Details)" sheetId="72" state="visible" r:id="rId72"/>
    <sheet xmlns:r="http://schemas.openxmlformats.org/officeDocument/2006/relationships" name="Earnings Per Share (Details 1)"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Textual)" sheetId="79" state="visible" r:id="rId79"/>
    <sheet xmlns:r="http://schemas.openxmlformats.org/officeDocument/2006/relationships" name="Commitments and Contingencies (" sheetId="80" state="visible" r:id="rId80"/>
    <sheet xmlns:r="http://schemas.openxmlformats.org/officeDocument/2006/relationships" name="Unaudited Selected Quarterly 81" sheetId="81" state="visible" r:id="rId81"/>
    <sheet xmlns:r="http://schemas.openxmlformats.org/officeDocument/2006/relationships" name="Subsequent Event Subsequent Eve" sheetId="82" state="visible" r:id="rId82"/>
    <sheet xmlns:r="http://schemas.openxmlformats.org/officeDocument/2006/relationships" name="Valuation and Qualifying Acco83" sheetId="83" state="visible" r:id="rId83"/>
  </sheets>
  <definedNames/>
  <calcPr calcId="124519" fullCalcOnLoad="1"/>
</workbook>
</file>

<file path=xl/sharedStrings.xml><?xml version="1.0" encoding="utf-8"?>
<sst xmlns="http://schemas.openxmlformats.org/spreadsheetml/2006/main" uniqueCount="824">
  <si>
    <t>Document and Entity Information - USD ($)</t>
  </si>
  <si>
    <t>12 Months Ended</t>
  </si>
  <si>
    <t>Dec. 31, 2016</t>
  </si>
  <si>
    <t>Feb. 22, 2017</t>
  </si>
  <si>
    <t>Jun. 30, 2016</t>
  </si>
  <si>
    <t>Document and Entity Information [Abstract]</t>
  </si>
  <si>
    <t>Entity registrant name</t>
  </si>
  <si>
    <t>Medidata Solutions, Inc.</t>
  </si>
  <si>
    <t>Entity central index key</t>
  </si>
  <si>
    <t>Document type</t>
  </si>
  <si>
    <t>10-K</t>
  </si>
  <si>
    <t>Amendment flag</t>
  </si>
  <si>
    <t>false</t>
  </si>
  <si>
    <t>Document period end date</t>
  </si>
  <si>
    <t>Dec. 31,
		2016</t>
  </si>
  <si>
    <t>Document fiscal period focus</t>
  </si>
  <si>
    <t>FY</t>
  </si>
  <si>
    <t>Document fiscal year focus</t>
  </si>
  <si>
    <t>Current fiscal year end date</t>
  </si>
  <si>
    <t>--12-31</t>
  </si>
  <si>
    <t>Entity filer category</t>
  </si>
  <si>
    <t>Large Accelerated Filer</t>
  </si>
  <si>
    <t>Entity well-known seasoned issuer</t>
  </si>
  <si>
    <t>Yes</t>
  </si>
  <si>
    <t>Entity current reporting status</t>
  </si>
  <si>
    <t>Entity common stock, shares outstanding</t>
  </si>
  <si>
    <t>Entity voluntary filers</t>
  </si>
  <si>
    <t>No</t>
  </si>
  <si>
    <t>Entity public float</t>
  </si>
  <si>
    <t>Consolidated Balance Sheets - USD ($) $ in Thousands</t>
  </si>
  <si>
    <t>Dec. 31, 2015</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Total current liabilities</t>
  </si>
  <si>
    <t>Noncurrent liabilities:</t>
  </si>
  <si>
    <t>1.00% convertible senior notes,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income (loss)</t>
  </si>
  <si>
    <t>Retained earnings</t>
  </si>
  <si>
    <t>Total stockholders' equity</t>
  </si>
  <si>
    <t>Total liabilities and stockholders' equity</t>
  </si>
  <si>
    <t>Consolidated Balance Sheets (Parenthetical)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4</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2014 wire transaction loss</t>
  </si>
  <si>
    <t>[3]</t>
  </si>
  <si>
    <t>Total operating costs and expenses</t>
  </si>
  <si>
    <t>Operating income</t>
  </si>
  <si>
    <t>Interest and other income (expense):</t>
  </si>
  <si>
    <t>Interest expense</t>
  </si>
  <si>
    <t>Interest income</t>
  </si>
  <si>
    <t>Other income (expense), net</t>
  </si>
  <si>
    <t>Total interest and other income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Operating costs and expenses for the year ended December 31, 2014 include a pre-tax charge of $5.8 million associated with the international wire transfer fraud committed against the Company and related investigation costs incurred. For additional details, see Note 2, "2014 Wire Transaction Loss."</t>
  </si>
  <si>
    <t>Consolidated Statements of Comprehensive Income - USD ($) $ in Thousands</t>
  </si>
  <si>
    <t>Other comprehensive income (loss):</t>
  </si>
  <si>
    <t>Foreign currency translation adjustments</t>
  </si>
  <si>
    <t>Unrealized gain (loss) on marketable securities</t>
  </si>
  <si>
    <t>Other comprehensive income (loss)</t>
  </si>
  <si>
    <t>Income tax benefit (expense) related to unrealized gain or loss on marketable securities</t>
  </si>
  <si>
    <t>Other comprehensive income (loss), net of tax</t>
  </si>
  <si>
    <t>Comprehensive income, net of tax</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accumulated deficit) [Member]</t>
  </si>
  <si>
    <t>Stockholders' equity at Dec. 31, 2013</t>
  </si>
  <si>
    <t>Shares, issued at Dec. 31, 2013</t>
  </si>
  <si>
    <t>Comprehensive Income:</t>
  </si>
  <si>
    <t>Stock options exercised, value</t>
  </si>
  <si>
    <t>Stock options exercised, shares</t>
  </si>
  <si>
    <t>Tax benefit associated with equity awards</t>
  </si>
  <si>
    <t>Stock-based compensation</t>
  </si>
  <si>
    <t>Nonvested restricted stock awards granted, value</t>
  </si>
  <si>
    <t>Nonvested restricted stock awards granted, shares</t>
  </si>
  <si>
    <t>Acquisition of treasury stock, value</t>
  </si>
  <si>
    <t>Acquisition of treasury stock, shares</t>
  </si>
  <si>
    <t>Nonvested restricted stock awards forfeited, value</t>
  </si>
  <si>
    <t>Nonvested restricted stock awards forfeited, shares</t>
  </si>
  <si>
    <t>Vesting of performance-based restricted stock units, value</t>
  </si>
  <si>
    <t>Vesting of performance-based restricted stock units, shares</t>
  </si>
  <si>
    <t>Issuance of common stock in connection with employee stock purchase plan, value</t>
  </si>
  <si>
    <t>Issuance of common stock in connection with employee stock purchase plan, shares</t>
  </si>
  <si>
    <t>Stockholders' equity at Dec. 31, 2014</t>
  </si>
  <si>
    <t>Shares, issued at Dec. 31, 2014</t>
  </si>
  <si>
    <t>Stockholders' equity at Dec. 31, 2015</t>
  </si>
  <si>
    <t>Shares, issued at Dec. 31, 2015</t>
  </si>
  <si>
    <t>Cumulative effect of ASU No. 2016-09 in period of adoption</t>
  </si>
  <si>
    <t>Stockholders' equity at Dec. 31, 2016</t>
  </si>
  <si>
    <t>Shares, issued at Dec. 31, 2016</t>
  </si>
  <si>
    <t>Consolidated Statements of Cash Flows - USD ($) $ in Thousands</t>
  </si>
  <si>
    <t>Cash flows from operating activities:</t>
  </si>
  <si>
    <t>Adjustments to reconcile net income to net cash provided by operating activities:</t>
  </si>
  <si>
    <t>Depreciation and amortization</t>
  </si>
  <si>
    <t>Amortization of discounts or premiums on marketable securities</t>
  </si>
  <si>
    <t>Amortization of debt issuance costs</t>
  </si>
  <si>
    <t>Amortization of debt discount</t>
  </si>
  <si>
    <t>Provision for doubtful accounts</t>
  </si>
  <si>
    <t>Loss on fixed asset disposal</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Purchase of cost method investment</t>
  </si>
  <si>
    <t>Net decrease (increase) in restricted cash</t>
  </si>
  <si>
    <t>Net cash provided by (used in) investing activities</t>
  </si>
  <si>
    <t>Cash flows from financing activities:</t>
  </si>
  <si>
    <t>Proceeds from exercise of stock options</t>
  </si>
  <si>
    <t>Proceeds from employee stock purchase plan</t>
  </si>
  <si>
    <t>Acquisition of treasury stock</t>
  </si>
  <si>
    <t>Repayments of short-term notes payable</t>
  </si>
  <si>
    <t>Repayment of obligations under capital leases</t>
  </si>
  <si>
    <t>Payment of acquisition-related earn-out</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but not yet paid for at period-end</t>
  </si>
  <si>
    <t>Issuance of notes payable in connection with acquisition-related earn-out payments</t>
  </si>
  <si>
    <t>The consolidated statements of cash flows for the years ended December 31, 2015 and 2014 have been adjusted to reflect the Company's 2016 adoption of Accounting Standards Update 2016-09, which requires excess tax benefit on equity awards to be presented as an operating activity. The impact is an offsetting increase to net cash provided by operating activities and net cash used in financing activities of $1,622 thousand for the year ended December 31, 2015 and $5,829 thousand for the year ended December 31, 2014. Refer to Note 1, "Summary of Significant Accounting Policies — Recently Adopted Accounting Pronouncements" for further information.</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6 , 2015 , and 2014 are referred to as 2016 , 2015 , and 2014 , respectively. 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 Revenue Recognition —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makes available a range of professional services,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1.0 million , $0.7 million , and $0.7 million of reimbursable out-of-pocket expenses in professional services revenues in the years ended 2016 , 2015 , and 2014 , respectively. Multiple-Element Arrangements The Company enters into multiple-element arrangements that combine a cloud-based technology subscription with various professional services. To qualify as a separate unit of accounting, a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is unable to establish vendor-specific objective evidence ("VSOE") for these subscriptions and third-party evidence ("TPE") is not a practical alternative due to differences in features and functionality as compared with other companies' offerings. To determine ESP for subscription services, the Company utilizes an internal pricing tool that provides price quotes for all potential new subscription configurations. The Company employs a team of pricing specialists and has established procedures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The Company has determined that its professional services have standalone value because those services are sold separately by other vendors. As historical analysis of standalone sales of these services indicates a sufficiently narrow price range, the Company has established VSOE for its professional services. The Company allocates the arrangement consideration among subscription and professional services deliverables based on their relative fair values.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or 45 days, but in some cases longer .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 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as well as costs of third-party consultants. Cost of revenues also includes costs associated with the Company's data center, including networking and related depreciation expense, as well as outside service provider costs, amortization expense associated with acquired and developed technology, and general overhead. The Company allocates general overhead, such as applicable shared rent and utilities, to cost of revenues based on relative headcount. Software Development Costs — Costs incurred in the development and implementation of internal-use software are capitalized during the application development stage. Upgrades and enhancements to existing internal-use software are capitalized only if it is probably that those expenditures will result in additional functionality. The Company capitalized $3.3 million and $1.0 million of internal-use software development and implementation costs in 2016 and 2015 , respectively. No internal-use software development costs were capitalized during 2014 . Capitalized software development costs are included in furniture, fixtures, and equipment on the Company's consolidated balance sheets. Stock-Based Compensation — The fair value of each stock option grant is estimated on the date of grant using the Black-Scholes pricing model. The Company uses stock price volatility of its publicly-traded stock as a basis for determining the expected volatility. As the Company does not yet have sufficient historical exercise data with regard to its current option granting program, which is focused on new hires in key senior positions, to provide a reasonable basis upon which to estimate expected life, the Company uses the simplified method permitted for plain-vanilla options under SEC Staff Accounting Bulletin ("SAB") 14. The Company will cease to use such method when sufficient historical exercise data is available.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 term of the offering period. 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 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 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6 and 2015 , unbilled accounts receivable of $14.1 million and $10.3 million , respectively, were included in accounts receivable on the Company's consolidated balance sheets. In general, there is a direct relationship between the Company's accounts receivable balance and its transaction volume. 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ustomer terminates a contract, the Company recaptures the related unearned commissions. The Company expensed commissions of $14.2 million , $13.7 million , and $13.1 million in 2016 , 2015 , and 2014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 Restricted Cash — Restricted cash represents deposits made to fully collateralize certain standby letters of credit issued in connection with office lease arrangements. In addition to the $5.8 million of restricted cash on the Company's consolidated balance sheets as of December 31, 2016 and 2015 , short-term restricted cash of $0.2 million was recorded in prepaid expenses and other current assets as of December 31, 2015 . Furniture, Fixtures and Equipment — Furniture, fixtures and equipment consist of furniture, computers, other office equipment, purchased and developed software for internal use, leasehold improvements, and construction in progress recorded at cost. Depreciation is computed on the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 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6 , 2015 , and 2014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an accelerated method over their expected useful lives, which range from five to six years, reflecting the pattern in which the economic benefits derived from the related intangible assets are consumed or utilized. 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6 , 2015 , and 2014 , and did not recognize any impairments of long-lived assets in prior years. 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re presented as a reduction of the carrying amount of the convertible senior notes, and are amortized to interest expense over the term on a straight-line basis, which approximates the effective interest method. Refer to Note 9 , "Debt," for further information. Treasury Stock — Shares of the Company's common stock that are repurchased are recorded as treasury stock at cost and included as a component of stockholders' equity. Refer to Note 3 , "Stockholders' Equity," for further information. 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oreign currency transaction gains (losses) are included in general and administrative expenses and were $(0.1) million in 2016 , $(0.6) million in 2015 , and $(1.1) million in 2014 . 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 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6 , 2015 , and 2014 , no single customer generated more than 10% of the Company's total revenues . At December 31, 2016 , one customer comprised 13% of accounts receivable. At December 31, 2015 , another unrelated customer comprised 18%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6 , approximately $2.1 million in cash and cash equivalents was deposited with foreign financial institutions and therefore not protected by FDIC insurance. 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6 and 2015 . 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6 , 2015 , and 2014 (in thousands): 2016 2015 2014 Revenues: United States $ 358,815 $ 297,735 $ 246,362 Japan 32,049 31,595 31,672 Other 72,517 63,176 57,037 Total $ 463,381 $ 392,506 $ 335,071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6 , 2015 , and 2014 (in thousands): 2016 2015 2014 Long-term assets: United States $ 285,420 $ 289,399 (1) $ 246,518 (1) United Kingdom 9,932 7,753 8,930 Japan 3,445 3,795 4,339 Korea 204 32 — China 91 — — Singapore 13 — — Total $ 299,105 $ 300,979 $ 259,787 (1) United States long-term assets for 2015 and 2014 have been adjusted for the Company's January 1, 2016 retrospective adoption of Accounting Standards Update No. 2015-03, which is described in "Recently Adopted Accounting Pronouncements" below. The Company had no long-term assets in countries other than those listed above as of December 31, 2016 , 2015 , and 2014 . Recently Adopted Accounting Pronouncements — In August 2014, the Financial Accounting Standards Board ("FASB") issued Accounting Standards Update ("ASU") No. 2014-15,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adopted ASU No. 2014-15 for the annual period ending December 31, 2016, and the adoption did not have a material impact on the Company's consolidated financial statements. In April 2015, the FASB issued ASU No. 2015-03, Simplifying the Presentation of Debt Issuance Costs .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on January 1, 2016, and the adoption did not have a material impact on its consolidated financial statements, aside from a balance sheet reclassification. Refer to Note 9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In March 2016, the FASB issued ASU No. 2016-09, Improvements to Employee Share-Based Payment Accounting , which simplifies several aspects of the accounting for share-based payment t</t>
  </si>
  <si>
    <t>2014 Wire Transaction Loss</t>
  </si>
  <si>
    <t>Wire Transaction Loss [Abstract]</t>
  </si>
  <si>
    <t>2014 WIRE TRANSACTION LOSS</t>
  </si>
  <si>
    <t>2014 WIRE TRANSACTION LOSS On September 18, 2014, the Company discovered that it had been the subject of an international wire transfer fraud perpetrated against it on September 16, 2014. The incident involved a fraudulent request targeting certain mid-level employees in the Company's finance department, resulting in the transfer of $4.8 million to an overseas account. As a result, the Company recorded charges of $4.9 million and $0.9 million in the third and fourth quarters of 2014, respectively, for the loss and related investigation costs incurred. While this matter resulted in some additional near-term expenses, the incident did not have a material impact on the Company's business. No customer data was involved in this matter and the Company's systems were not impacted. In late December 2015, the Company was advised that the SEC had commenced an investigation with respect to this matter. The Company has cooperated with the SEC and responded to its prior requests for information, and there have been no communications with the SEC concerning this matter since April 2016.</t>
  </si>
  <si>
    <t>Stockholders' Equity</t>
  </si>
  <si>
    <t>Stockholders' Equity Note [Abstract]</t>
  </si>
  <si>
    <t>STOCKHOLDERS' EQUITY</t>
  </si>
  <si>
    <t>STOCKHOLDERS' EQUITY Common Stock — Common stockholders are entitled to one vote for each share of common stock held. Common stockholders may receive dividends if and when the board of directors determines, at its sole discretion. Treasury Stock — From time to time, the Company grants nonvested RSAs, RSUs, and PBRSUs to its employees pursuant to the terms of its Second Amended and Restated 2009 Long-Term Incentive Plan (the “2009 Plan”). Under the provisions of the 2009 Plan,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 for future reissuance. In 2016 and 2015 , the Company withheld 359,733 shares at an average price of $37.24 and 1,127,077 shares at an average price of $49.47 , respectively, in connection with the vesting of its RSAs, RSUs, and PBRSUs. Nonvested restricted stock awards forfeited by plan participants are transferred to the Company's treasury stock at par. During 2016 and 2015 , 155,984 and 129,309 forfeited shares, respectively, were transferred to treasury stock at their par value of $0.01 .</t>
  </si>
  <si>
    <t>Investments</t>
  </si>
  <si>
    <t>Marketable Securities [Abstract]</t>
  </si>
  <si>
    <t>INVESTMENTS</t>
  </si>
  <si>
    <t>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s provide the Company's marketable securities by security type as of December 31, 2016 and 2015 (in thousands): As of December 31, 2016 Cost Gross Unrealized Gains Gross Unrealized Losses Estimated Fair Value Commercial paper and corporate bonds $ 389,459 $ 4 $ (827 ) $ 388,636 U.S. government agency debt securities 33,132 — (65 ) 33,067 Total $ 422,591 $ 4 $ (892 ) $ 421,703 As of December 31, 2015 Cost Gross Unrealized Gains Gross Unrealized Losses Estimated Fair Value Commercial paper and corporate bonds $ 401,824 $ — $ (1,522 ) $ 400,302 U.S. government agency debt securities 28,958 2 (95 ) 28,865 Total $ 430,782 $ 2 $ (1,617 ) $ 429,167 Contractual maturities of the Company's marketable securities as of December 31, 2016 and 2015 are summarized as follows (in thousands): As of December 31, 2016 As of December 31, 2015 Cost Estimated Fair Value Cost Estimated Fair Value Due in one year or less $ 281,591 $ 281,285 $ 220,492 $ 220,126 Due in one to five years 141,000 140,418 210,290 209,041 Total $ 422,591 $ 421,703 $ 430,782 $ 429,167 At December 31, 2016 , the Company had $0.9 million of gross unrealized losses primarily due to a decrease in the fair value of certain corporate bonds. The Company regularly reviews its investment portfolio to identify and evaluate investments that have indications of possible impairment. Investments that are impaired are those that are considered to have losses that are other-than-temporary.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December 31, 2016 are temporary in nature. Accordingly, the Company did not consider its investments in marketable securities to be other-than-temporarily impaired as of December 31, 2016 . The following tables provide the fair market value and gross unrealized losses of the Company's marketable securities with unrealized losses, aggregated by security type, as of December 31, 2016 and 2015 (in thousands): In Loss Position for Less than 12 Months As of December 31, 2016 As of December 31, 2015 Fair Value Gross Unrealized Losses Fair Value Gross Unrealized Losses Commercial paper and corporate bonds $ 299,708 $ (771 ) $ 359,566 $ (1,443 ) U.S. government agency debt securities 28,273 (59 ) 25,863 (95 ) Total $ 327,981 $ (830 ) $ 385,429 $ (1,538 ) In Loss Position for More than 12 Months As of December 31, 2016 As of December 31, 2015 Fair Value Gross Unrealized Losses Fair Value Gross Unrealized Losses Commercial paper and corporate bonds $ 68,158 $ (56 ) $ 38,726 $ (79 ) U.S. government agency debt securities 4,794 (6 ) — — Total $ 72,952 $ (62 ) $ 38,726 $ (79 ) During 2016 , 2015 , and 2014 , the Company recorded an insignificant amount of net realized gains from the sale of marketable securities. Cost Method Investment In August 2016, the Company purchased shares of Series B Preferred Stock of SHYFT Analytics, Inc. ("SHYFT") via a private placement. This investment is accounted for under the cost method and is included in other assets on the Company's consolidated balance sheet as of December 31, 2016 at its purchase price of $4.0 million . The Company's vice chairman, Steven Hirschfeld, has served on the board of directors of SHYFT since 2014 in an individual capacity and not as a representative of the Company.</t>
  </si>
  <si>
    <t>Fair Value</t>
  </si>
  <si>
    <t>Fair Value Disclosures [Abstract]</t>
  </si>
  <si>
    <t>FAIR VALUE</t>
  </si>
  <si>
    <t>FAIR VALUE As of December 31, 2016 and 2015 , the Company's financial assets that are measured at fair value on a recurring basis as described in Note 1 , "Summary of Significant Accounting Policies," are summarized as follows (in thousands): As of December 31, 2016 As of December 31, 2015 Fair Value Measurement Using Fair Value Measurement Using Level 1 Level 2 Total Level 1 Level 2 Total Cash $ 93,384 $ — $ 93,384 $ 48,917 $ — $ 48,917 Money market funds 135 — 135 645 — 645 Total cash and cash equivalents 93,519 — 93,519 49,562 — 49,562 Commercial paper and corporate bonds — 388,636 388,636 — 400,302 400,302 U.S. government agency debt securities — 33,067 33,067 — 28,865 28,865 Total marketable securities — 421,703 421,703 — 429,167 429,167 Total financial assets measured at fair value on a recurring basis $ 93,519 $ 421,703 $ 515,222 $ 49,562 $ 429,167 $ 478,729 As of December 31, 2016 and 2015 , the Company had no financial liabilities measured at fair value on a recurring basis, and none of its financial assets measured at fair value on a recurring basis relied upon Level 3 inputs.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2016 and 2015 , there were no transfers of financial assets between Level 1 and Level 2. The carrying amounts of all other current financial assets and current financial liabilities reflected in the consolidated balance sheets approximate fair value due to their short-term nature.</t>
  </si>
  <si>
    <t>Acquisitions</t>
  </si>
  <si>
    <t>Business Combinations [Abstract]</t>
  </si>
  <si>
    <t>ACQUISITIONS</t>
  </si>
  <si>
    <t>ACQUISITIONS On April 1, 2016 , the Company acquired all outstanding membership interests in Intelemage, LLC ("Intelemage"), a medical image sharing and workflow management company , to broaden its offerings with the addition of digital imaging management technology. The Company paid cash consideration of $17.2 million and, based upon final purchase accounting as of December 31, 2016 , acquired $0.8 million in net tangible liabilities and $5.2 million in intangible assets, resulting in recognition of $12.8 million in goodwill. Intangible assets acquired in connection with Intelemage were as follows (in thousands): Acquisition-Date Fair Value Weighted-Average Useful Life Developed technology $ 3,750 4 years Customer relationships 1,472 6 years Total $ 5,222 On October 14, 2014 , the Company acquired all outstanding membership interests in Patient Profiles, LLC ("Patient Profiles"), an early-stage U.S.-based software company focused on data analytics in clinical trials . The Company paid cash consideration of $5.5 million and acquired $0.1 million in net tangible assets and $1.6 million in intangible assets, resulting in recognition of $3.8 million in goodwill.</t>
  </si>
  <si>
    <t>Goodwill and Intangible Assets</t>
  </si>
  <si>
    <t>Goodwill and Intangible Assets Disclosure [Abstract]</t>
  </si>
  <si>
    <t>GOODWILL AND INTANGIBLE ASSETS</t>
  </si>
  <si>
    <t>GOODWILL AND INTANGIBLE ASSETS The changes in the carrying amount of goodwill for the two years ended December 31, 2016 were as follows (in thousands): Balance as of January 1, 2015 $ 19,025 Foreign currency translation adjustments (228 ) Balance as of December 31, 2015 18,797 Additions related to acquisition of Intelemage 12,753 Foreign currency translation adjustments (770 ) Balance as of December 31, 2016 $ 30,780 Total intangible assets are summarized as follows (in thousands): As of December 31, 2016 As of December 31, 2015 Gross Carrying Amount Accumulated Amortization Net Carrying Amount Gross Carrying Amount Accumulated Amortization Net Carrying Amount Developed technology $ 8,714 $ (5,098 ) $ 3,616 $ 5,223 $ (4,336 ) $ 887 Customer relationships 3,566 (2,176 ) 1,390 2,165 (1,994 ) 171 Non-competition agreements 150 (66 ) 84 150 (36 ) 114 Total $ 12,430 $ (7,340 ) $ 5,090 $ 7,538 $ (6,366 ) $ 1,172 Future amortization of intangible assets is expected to be as follows (in thousands): Years ending December 31, 2017 $ 1,568 2018 1,488 2019 1,230 2020 498 2021 245 Thereafter 61 Total $ 5,090</t>
  </si>
  <si>
    <t>Furniture, Fixtures and Equipment</t>
  </si>
  <si>
    <t>Property, Plant and Equipment [Abstract]</t>
  </si>
  <si>
    <t>FURNITURE, FIXTURES AND EQUIPMENT</t>
  </si>
  <si>
    <t>FURNITURE, FIXTURES AND EQUIPMENT Furniture, fixtures and equipment consist of the following (in thousands): December 31, 2016 2015 Computer hardware and office equipment $ 38,669 $ 35,781 Computer software 8,525 3,148 Leasehold improvements 45,649 35,380 Furniture and fixtures 10,616 7,347 Construction in progress 1,204 10,153 Total furniture, fixtures and equipment 104,663 91,809 Less: accumulated depreciation and amortization (46,202 ) (40,766 ) Furniture, fixtures and equipment, net $ 58,461 $ 51,043 Total depreciation expense was $14.1 million , $10.2 million , and $9.8 million for the years ended December 31, 2016 , 2015 , and 2014 , respectively. Assets included in construction in progress as of December 31, 2016 relate to capitalized software development and implementation costs associated with in-progress projects, as well as improvements to the Company's Korea office. Assets included in construction in progress as of December 31, 2015 primarily related to the build-out of the Company's office spaces in Iselin, NJ and San Francisco, CA. Capitalized costs associated with construction in progress are not amortized into depreciation expense until the related assets are put into service.</t>
  </si>
  <si>
    <t>Debt</t>
  </si>
  <si>
    <t>Debt Disclosure [Abstract]</t>
  </si>
  <si>
    <t>DEBT</t>
  </si>
  <si>
    <t>DEBT In August 2013, the Company issued at par value $287.5 million of 1.00% convertible senior notes (the "Notes"). Interest is payable semi-annually in arrears on August 1 and February 1 of each year. The Notes mature on August 1, 2018 unless repurchased or converted in accordance with their terms prior to such date. The Company may not redeem the Notes prior to their maturity date. The Notes are the Company's senior unsecured obligations and are governed by an indenture dated August 12, 2013 between the Company, as issuer, and Wells Fargo Bank, National Association, as trustee. Holders may convert their Notes at their option at any time prior to the close of business on the business day immediately preceding February 1, 2018 only under the following circumstances: •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 The initial conversion rate is 17.2286 shares of the Company's common stock per $1,000 principal amount of Notes, which is equivalent to an initial conversion price of approximately $58.05 per share of common stock. The conversion rate is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 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 The Notes consisted of the following components as of December 31, 2016 and 2015 (in thousands): December 31, 2016 2015 Equity component, net of equity issue costs $ 60,222 $ 60,222 Liability component: Principal 287,500 287,500 Less: unamortized debt discount (22,076 ) (34,712 ) Less: unamortized debt issuance costs (2,023 ) (3,301 ) Net carrying amount $ 263,401 $ 249,487 On January 1, 2016, the Company retrospectively adopted ASU No. 2015-03, Simplifying the Presentation of Debt Issuance Costs , which requires unamortized debt issuance costs to be presented as a reduction of the carrying amount of the related debt liability, similar to a debt discount. This resulted in reclassification of $3.3 million in unamortized debt issuance costs from other assets to 1.00% convertible senior notes on the Company's consolidated balance sheet as of December 31, 2015. As of December 31, 2016 and 2015 , the estimated fair value of the Notes was $314.4 million and $313.0 million , respectively. The Company considers this disclosure to be a Level 2 measurement because it is based upon a recent modeled bid-price quote for the Notes, reflecting activity in a less than active market. As of December 31, 2016 , the Notes are not convertible. Based on the closing price of the Company's common stock as of December 31, 2016 of $49.67 , which is less than the Notes' initial conversion price of $58.05 , the if-converted value of the Notes was less than their principal amount. As of December 31, 2016 , the remaining life of the Notes is approximately 19 months . The following table sets forth total interest expense recognized related to the Notes for the years ended December 31, 2016 and 2015 (in thousands except percentages): 2016 2015 Contractual interest expense $ 2,875 $ 2,875 Amortization of debt issuance costs 1,278 1,278 Amortization of debt discount 12,636 11,902 Total $ 16,789 $ 16,055 Effective interest rate 6.5 % 6.5 %</t>
  </si>
  <si>
    <t>Lease Commitments</t>
  </si>
  <si>
    <t>Leases [Abstract]</t>
  </si>
  <si>
    <t>LEASE COMMITMENTS</t>
  </si>
  <si>
    <t>LEASE COMMITMENTS The Company leases office and data center space and certain equipment under noncancelable operating lease agreements which provide for total future minimum annual lease payments as follows (in thousands): Years ending December 31, 2017 $ 14,242 2018 13,943 2019 14,029 2020 14,256 2021 14,011 Thereafter 35,072 Total minimum lease payments $ 105,553 Rent expense was approximately $14.1 million in 2016 , $12.7 million in 2015 , and $11.2 million in 2014 . The Company had several outstanding standby letters of credit issued in connection with office leases in the amount of $5.5 million and $5.7 million as of December 31, 2016 and 2015 , respectively, which were fully collateralized with restricted cash.</t>
  </si>
  <si>
    <t>Stock-Based Compensation</t>
  </si>
  <si>
    <t>Disclosure of Compensation Related Costs, Share-based Payments [Abstract]</t>
  </si>
  <si>
    <t>STOCK-BASED COMPENSATION</t>
  </si>
  <si>
    <t>STOCK-BASED COMPENSATION In 2000, the Company adopted the 2000 Stock Option Plan (the “2000 Plan”). Options granted under the 2000 Plan were incentive stock options and nonqualified stock options. The majority of the options are vested 25% one year from the grant date and 75% ratably over the next three years and expire after ten years. Stock options were issued with an exercise price equal to the market price on the date of the grant. The Company will not grant any additional stock options under the 2000 Plan. In May 2009, the Company adopted the 2009 Plan which became effective upon the completion of its initial public offering in June 2009. The 2009 Plan is a comprehensive incentive compensation plan under which the Company can grant equity-based incentive awards to employees, directors, consultants, and advisors. A total of 5.0 million shares of common stock was initially reserved for issuance under the 2009 Plan, which may be in the form of stock options, nonvested RSAs, RSUs, and other forms of stock-based incentives, including PBRSUs, stock appreciation rights, and deferred stock rights. Stock options are issued with an exercise price equal to the current market price on the date of the grant and generally vest 25% on the first anniversary of the grant date and monthly over the next three years . Nonvested RSAs are not eligible for disposition but entitle the holder to all rights of a holder of common stock, including dividends and voting rights. Nonvested RSAs and their associated dividends are subject to forfeiture under certain circumstances. Since its inception the 2009 Plan has been twice amended and restated to increase the number of shares of common stock that the Company may issue under the 2009 Plan to a total of 11.0 million shares as of December 31, 2016 . The Company's Secon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0.8 million shares of common stock is reserved for issuance under the ESPP as of December 31, 2016 . For the three years ended December 31, 2016 , the components of stock-based compensation expense were as follows (in thousands): 2016 2015 2014 Stock options $ 3,913 $ 4,941 $ 5,089 Restricted stock awards and units 24,815 18,935 13,525 Performance-based restricted stock units 9,073 21,065 16,927 Employee stock purchase plan 3,393 4,046 2,412 Total stock-based compensation (1) $ 41,194 $ 48,987 $ 37,953 (1) Total stock-based compensation is presented in this table on a gross basis, consistent with the additional paid-in capital impact displayed on the Company's consolidated statements of stockholders' equity. On the Company's consolidated statements of operations and consolidated statements of cash flows, stock-based compensation is presented net of foreign exchange impact and capitalization of eligible software development-related costs. The total tax benefit related to stock-based compensation expense was $17.8 million , $17.5 million , and $13.4 million for 2016 , 2015 , and 2014 , respectively. As a result of the 2016 adoption of ASU No. 2016-09, the tax benefit amount for 2016 includes the impact of excess tax benefits; disclosed amounts for 2015 and 2014 have not been adjusted. Refer to Note 1 , “Summary of Significant Accounting Policies—Recently Issued Accounting Pronouncements" for further information on ASU No. 2016-09. Stock Options The fair value of each stock option grant was estimated on the date of grant using the Black-Scholes pricing model with the following weighted-average assumptions: 2016 2015 2014 Expected volatility 44 % 43 % 43 % Expected life 6 years 6 years 6 years Risk-free interest rate 1.42 % 1.68 % 1.86 % Dividend yield — — — The following table summarizes the status of the Company's stock options as of December 31, 2016 , and changes during the year then ended (in thousands, except per share data): Number of Shares Weighted- Average Exercise Price Weighted- Average Remaining Contractual Term (years) Aggregate Intrinsic Value Outstanding at January 1, 2016 1,940 $21.73 Granted 163 42.81 Exercised (279 ) 19.71 Forfeited (9 ) 47.10 Expired (22 ) 58.09 Outstanding at December 31, 2016 1,793 $23.39 5.17 $48,107 Exercisable at December 31, 2016 1,421 $17.69 4.30 $46,060 Vested and expected to vest at December 31, 2016 1,754 $22.91 5.09 $47,866 The weighted-average grant-date fair value of stock options granted during 2016 , 2015 , and 2014 was $18.59 , $20.96 , and $21.18 respectively. The total intrinsic value of stock options exercised during 2016 , 2015 , and 2014 was $8.3 million , $15.7 million , and $15.7 million , respectively. The total fair value of stock options vested during 2016 , 2015 , and 2014 was $4.7 million , $4.6 million , and $5.1 million , respectively. As of December 31, 2016 , there was $6.7 million in unrecognized compensation cost related to all non-vested stock options granted. This cost is expected to be recognized over a weighted-average remaining period of 2.51 years . Restricted Stock Awards and Units The following table summarizes the status of the Company's time-based nonvested RSAs and RSUs as of December 31, 2016 , and changes during the year then ended (in thousands, except per share data): Number of Shares Weighted- Average Grant-Date Fair Value Nonvested at January 1, 2016 1,355 $40.82 Granted 1,192 38.52 Vested (535 ) 35.01 Forfeited (162 ) 42.23 Nonvested at December 31, 2016 1,850 $40.89 The total fair value of RSAs and RSUs vested during 2016 , 2015 , and 2014 was $21.3 million , $31.1 million , and $29.4 million , respectively. As of December 31, 2016 , there was $56.5 million in unrecognized compensation cost related to all nonvested RSAs and RSUs granted. This cost is expected to be recognized over a weighted-average remaining period of 2.53 years . Performance-Based Restricted Stock Units During 2016 , the Company granted 223 thousand PBRSUs ("2016 TSR PBRSUs") with 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 . The Company also granted an insignificant number of other PBRSUs with performance conditions based on achievement of certain individual performance objectives. During 2015 , the Company granted 242 thousand PBRSUs ("2015 TSR PBRSUs") with 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 During 2014 , the Company granted (1) 149 thousand PBRSUs ("2014 Revenue PBRSUs") with performance conditions based on revenue for the year ending December 31, 2014, vesting in equal parts over three years with the number of PBRSUs ultimately earned ranging from zero to 200% of the target number of shares ; (2) 74 thousand PBRSUs ("2014 TSR PBRSUs") with market conditions based on the Company's TSR relative to that of the NASDAQ Composite Index for the year ending December 31, 2014, vesting in equal parts over three years with the number of PBRSUs ultimately earned ranging from zero to 200% of the target number of shares. The Company also granted an insignificant number of other PBRSUs with performance conditions based on the achievement of certain individual performance objectives. The fair value of PBRSUs with market conditions were estimated as of the date of grant using a Monte Carlo valuation model with the following weighted-average assumptions: 2016 TSR PBRSUs 2015 TSR 2014 TSR PBRSUs Expected volatility - Medidata 48 % 46 % 52 % Expected volatility - comparison index 43 % 41 % 13 % Risk-free interest rate 0.91 % 0.99 % 0.12 % Expected life 2.84 years 2.88 years 0.89 years Dividend yield — — — The following table summarizes the status of the Company's PBRSUs based upon expected performance as of December 31, 2016 , and changes during the year then ended (in thousands, except per share data): Revenue TSR Other Total Number of Shares Weighted- Average Grant-Date Fair Value Nonvested at January 1, 2016 136 347 7 490 $49.86 Granted (based on performance at 100% of targeted levels) — 223 16 239 46.45 Adjustment related to expected performance — (10 ) (16 ) (26 ) 36.58 Vested (136 ) (164 ) (2 ) (302 ) 38.50 Forfeited — (6 ) (3 ) (9 ) 65.68 Nonvested at December 31, 2016 — 390 2 392 $57.05 The total fair value of PBRSUs vested during 2016 , 2015 , and 2014 was $10.1 million , $89.7 million , and $13.4 million respectively. As of December 31, 2016 , there was $9.9 million in unrecognized compensation cost related to all nonvested PBRSUs. This cost is expected to be recognized over a weighted-average remaining period of 1.36 years . Employee Stock Purchase Plan The fair value of ESPP shares was estimated using the Black-Scholes pricing model with the following weighted-average assumptions: 2016 2015 2014 Expected volatility 42 % 52 % 51 % Expected life 1.44 years 1.38 years 1.34 years Risk-free interest rate 0.52 % 0.31 % 0.25 % Dividend yield — — — During 2016 , 174 thousand shares of common stock were purchased under the ESPP at a weighted-average price of $39.28 . During 2015 , 164 thousand shares of common stock were purchased under the ESPP at a weighted-average price of $38.30 . During 2014 , 136 thousand shares of common stock were purchased under the ESPP at a weighted-average price of $36.96 . As of December 31, 2016 , there was $4.5 million in unrecognized compensation cost related to ESPP shares. This cost is expected to be recognized over a weighted-average remaining period of 1.38 years . Modifications Net incremental expense associated with modifications to stock options, RSAs, RSUs, and PBRSUs during 2016 was $0.5 million in the aggregate and immaterial on an individual basis. In 2015, the Company entered into a separation agreement with its previous chief financial officer that triggered a modification of a portion of his outstanding stock options, RSAs, and PBRSUs , resulting in incremental expense of $1.3 million , all of which was recognized during the second quarter of 2015. In 2014, the Company entered into a separation agreement with a holder of PBRSUs that resulted in a modification to the holder's award. All historical expense associated with the pre-modification PBRSUs, approximately $2.0 million , was reversed as of the modification date in the fourth quarter of 2014. The total fair value of the replacement PBRSUs of approximately $1.8 million was fully expensed in the fourth quarter of 2014.</t>
  </si>
  <si>
    <t>Accumulated Other Comprehensive Loss</t>
  </si>
  <si>
    <t>Accumulated Other Comprehensive Income [Abstract]</t>
  </si>
  <si>
    <t>ACCUMULATED OTHER COMPREHENSIVE LOSS</t>
  </si>
  <si>
    <t>ACCUMULATED OTHER COMPREHENSIVE INCOME (LOSS) The changes in the balances of each component of accumulated other comprehensive loss during the two years ended December 31, 2016 are as follows (in thousands): Foreign currency translation adjustments Unrealized gains (losses) on available-for-sale securities Total Balance as of January 1, 2015 $ (1,467 ) $ (445 ) $ (1,912 ) Other comprehensive loss (938 ) (554 ) (1,492 ) Balance as of December 31, 2015 $ (2,405 ) $ (999 ) $ (3,404 ) Other comprehensive (loss) income (2,324 ) 452 (1,872 ) Balance as of December 31, 2016 $ (4,729 ) $ (547 ) $ (5,276 ) For the years ended December 31, 2016 and 2015 reclassifications of items from accumulated other comprehensive loss to net income were insignificant.</t>
  </si>
  <si>
    <t>Earnings Per Share</t>
  </si>
  <si>
    <t>Earnings Per Share [Abstract]</t>
  </si>
  <si>
    <t>EARNINGS PER SHARE</t>
  </si>
  <si>
    <t>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s ended December 31, 2016 , 2015 , and 2014 , the average price of the Company's stock was below the conversion price of the Notes; as a result the Notes were not dilutive for these periods. A reconciliation of the numerator and denominator of basic earnings per share and diluted earnings per share for the three years ended December 31, 2016 is shown in the following table (in thousands, except per share data): 2016 2015 2014 Numerator Net income $ 28,983 $ 13,167 $ 6,092 Denominator Denominator for basic earnings per share: Weighted-average common shares outstanding 55,492 53,717 52,561 Denominator for diluted earnings per share: Dilutive potential common shares: Stock options 967 888 1,190 Restricted stock awards and units 646 483 617 Performance-based restricted stock units 144 1,452 879 Weighted-average common shares outstanding with assumed conversion 57,249 56,540 55,247 Basic earnings per share $0.52 $0.25 $0.12 Diluted earnings per share $0.51 $0.23 $0.11 Antidilutive common stock equivalents excluded from the calculation of dilutive earnings per share for the three years ended December 31, 2016 are shown in the following table (in thousands): 2016 2015 2014 Stock options 586 481 357 Restricted stock awards and units 41 7 30 Performance-based restricted stock units 1 3 1 Employee stock purchase plan 266 184 125 Total 894 675 513</t>
  </si>
  <si>
    <t>Income Taxes</t>
  </si>
  <si>
    <t>Income Tax Disclosure [Abstract]</t>
  </si>
  <si>
    <t>INCOME TAXES</t>
  </si>
  <si>
    <t>INCOME TAXES For financial reporting purposes, income before income taxes included the following components (in thousands): 2016 2015 2014 U.S. income $ 43,281 $ 15,410 $ 1,241 Non-U.S. (loss) income (5,967 ) 365 5,273 Income before income taxes $ 37,314 $ 15,775 $ 6,514 The components of income tax expense are as follows (in thousands): 2016 2015 2014 Current expense: U.S. federal and state $ 444 $ 4,329 $ 9,581 Foreign 1,992 1,488 1,706 Current expense 2,436 5,817 11,287 Deferred expense (benefit): U.S. federal and state 6,154 (3,403 ) (10,828 ) Foreign (259 ) 194 (37 ) Deferred expense (benefit) 5,895 (3,209 ) (10,865 ) Total income tax expense $ 8,331 $ 2,608 $ 422 A reconciliation of the statutory federal income tax rate to the effective income tax rate is as follows: 2016 2015 2014 Tax computed at U.S. federal statutory rate 35.0 % 35.0 % 35.0 % Increase (decrease) in effective tax rate resulting from: State tax expense, net of federal benefit 3.0 % 1.1 % (2.5 %) U.S. credits and incentives (24.0 %) (30.7 %) (43.7 %) Foreign earnings 10.2 % 3.7 % (0.8 %) Stock-based compensation (4.8 %) 5.7 % 12.3 % Other 2.9 % 1.7 % 6.2 % Effective tax rate 22.3 % 16.5 % 6.5 % As of December 31, 2016 and 2015 , the components of deferred tax assets (liabilities) are as follows (in thousands): December 31, 2016 2015 Assets: Net operating loss carryforwards $ 11,956 $ 3,725 Alternative minimum tax credit 686 275 (1) Stock-based compensation 15,180 13,762 Federal and state research and development tax credits 21,986 228 (1) Foreign tax credit 2,753 995 Deferred rent 6,779 6,264 Wire transaction loss 1,916 1,908 Other 3,979 4,138 (2) Gross deferred tax assets 65,235 31,295 Liabilities: Depreciable and amortizable assets (9,815 ) (7,266 ) Convertible notes (8,448 ) (13,235 ) Other (343 ) (787 ) Gross deferred tax liabilities (18,606 ) (21,288 ) Net deferred tax assets $ 46,629 $ 10,007 Net current deferred tax assets $ 6,536 $ 88 Net long-term deferred tax assets 40,415 12,128 Net current deferred tax liabilities (included in accrued expenses and other) — (1,795 ) Net long-term deferred tax liabilities (322 ) (414 ) Net deferred tax assets $ 46,629 $ 10,007 (1) Prior period information has been reclassified from other to conform with current period presentation. (2) Assets previously classified as deferred revenue and debt issuance costs have been reclassified to other to conform with current period presentation, as assets related to these areas are not material to either period presented. As of December 31, 2016 and 2015 , the Company had approximately $31.4 million and $83.2 million of federal net operating loss carryforwards ("NOLs") available to offset future taxable income expiring from 2023 through 2035 . The total amount of state and local NOLs in aggregate was $16.2 million and $48.2 million as of December 31, 2016 and 2015 , respectively, expiring from 2017 through 2035 . Certain NOLs are subject to limitations under Section 382 of the Internal Revenue Code . As of December 31, 2015 , the Company had $76.7 million of NOLs and $23.8 million of tax credits attributable to excess tax deductions on equity award activity which were not included in the recorded deferred tax assets. As a result of the Company's early adoption of ASU No, 2016-09, Improvements to Employee Share-Based Payment Accounting , in the third quarter of 2016, all such previously unrecognized tax attributes are recognized. As a result, no NOLs or tax credits are excluded from the recorded deferred tax assets as of December 31, 2016 . As of December 31, 2016 and 2015 , the Company had no valuation allowance against its deferred tax assets as it is more likely than not that the deferred tax assets will be fully realized. The Company has recorded unrecognized tax benefits, which would affect the Company's effective tax rate if recognized. The aggregate changes in the balance of the Company's gross unrecognized tax benefits for the three years ended December 31, 2016 are as follows (in thousands): 2016 2015 2014 Gross unrecognized tax benefits as of beginning of period $ 8,069 $ 4,992 $ 4,109 Increases based on tax positions related to the current year 922 1,678 438 Increases related to tax positions from prior fiscal years 65 1,444 445 Reductions related to tax positions from prior fiscal years (1,906 ) — — Settlements with tax authority (4,215 ) (45 ) — Total gross unrecognized tax benefits as of end of period $ 2,935 $ 8,069 $ 4,992 If recognized, unrecognized tax benefits of approximately $2.8 million would have a net impact on the effective tax rate. The Company accounts for interest and penalties related to uncertain tax positions as part of its provision for income taxes. Recognized interest and penalties were $0.1 million , $0.3 million , and $0.2 million for 2016 , 2015 , and 2014 , respectively. The decrease in unrecognized tax benefits during 2016 is primarily due to the Internal Revenue Service ("IRS") having concluded its examination of the Company's 2012 federal income tax return. As a result, the Company redetermined its unrecognized tax benefits, including similar items in open tax years, based on the agreed adjustments with the IRS and other associated information and analysis. The Company regularly reevaluates its tax positions and the associated interest and penalties, if applicable, resulting from audits of federal, state, and foreign income tax filings, as well as changes in tax law (including regulations, administrative pronouncements, and judicial precedents), that would reduce the technical merits of the positions to below more likely than not. The Company believes that its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The Company applies a variety of methodologies in making these estimates and assumptions. The Company is open to audit in various jurisdictions for tax returns related to years after 2010. The Company has recorded changes in the liability for unrecognized tax benefits for current and prior year tax positions related to both ongoing and concluded income tax audits in various jurisdictions. For 2016 and 2015 , the Company has not provided for deferred taxes on investments in its foreign subsidiaries as there is no excess of financial reporting basis over tax basis with regard to these subsidiaries . If financial reporting basis exceeds tax basis in the future and the Company does not intend to permanently reinvest the earnings of its foreign subsidiaries, deferred taxes will be provided .</t>
  </si>
  <si>
    <t>Commitments and Contingencies</t>
  </si>
  <si>
    <t>Commitments and Contingencies Disclosure [Abstract]</t>
  </si>
  <si>
    <t>COMMITMENTS AND CONTINGENCIES</t>
  </si>
  <si>
    <t>COMMITMENTS AND CONTINGENCIES 401(k) Plan — The Company has a pre-tax savings and profit sharing plan (the “401(k) Plan”) under Section 401(k) of the Internal Revenue Code for substantially all employees. The Company provides a 50% match of the first 4% of eligible compensation contributed each period by the employees. The maximum match by the Company is therefore 2% of eligible compensation. The Company incurred expense of $2.3 million , $2.2 million , and $1.7 million relating to matching contributions in 2016 , 2015 , and 2014 , respectively.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 Contractual Warranties— The Company typically provides contractual warranties to its customers covering its solutions and services. To date, any refunds provided to customers have been immaterial. Change in Control Agreements—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Unaudited Selected Quarterly Financial Data</t>
  </si>
  <si>
    <t>Unaudited Selected Quarterly Financial Information [Abstract]</t>
  </si>
  <si>
    <t>UNAUDITED SELECTED QUARTERLY FINANCIAL DATA</t>
  </si>
  <si>
    <t>UNAUDITED SELECTED QUARTERLY FINANCIAL DATA The following table presents the Company's unaudited selected quarterly financial data for 2016 and 2015 (in thousands, except for per share amounts): For the fiscal year 2016: First Quarter Second Quarter Third Quarter Fourth Quarter Total revenues $ 104,238 $ 114,610 $ 120,061 $ 124,472 Gross profit 79,570 85,553 90,833 94,816 Operating income 6,638 11,146 14,927 17,498 Net income 4,575 6,210 7,358 10,840 Earnings per share: Basic $0.08 $0.11 $0.13 $0.19 Diluted $0.08 $0.11 $0.13 $0.19 For the fiscal year 2015: First Quarter Second Quarter Third Quarter Fourth Quarter Total revenues $ 92,440 $ 98,084 $ 103,113 $ 98,869 Gross profit 70,264 75,173 80,320 76,961 Operating income 3,466 4,987 11,104 9,675 Net income 157 1,513 4,681 6,816 Earnings per share: Basic $0.00 $0.03 $0.09 $0.13 Diluted $0.00 $0.03 $0.08 $0.12 Net income and earnings per share for the three-month periods ended March 31, 2016 and June 30, 2016 have been recast in the above table to reflect the Company's subsequent interim adoption of ASU No. 2016-09, Improvements to Share-Based Payment Accounting (during the third quarter of 2016), which resulted in the following adjustments (in thousands except per share amounts): Three months ended March 31, 2016 Three months ended June 30, 2016 As reported As adjusted Difference As reported As adjusted Difference Provision for income taxes $ (2,469 ) $ (1,196 ) $ 1,273 $ 2,961 $ 1,688 $ (1,273 ) Net income 5,848 4,575 (1,273 ) 4,937 6,210 1,273 Basic earnings per share $0.11 $0.08 ($0.03 ) $0.09 $0.11 $0.02 Diluted earnings per share $0.10 $0.08 ($0.02 ) $0.09 $0.11 $0.02 Diluted weighted average common shares outstanding 56,365 56,589 224 56,604 56,875 271 Refer to Note 1 , “Summary of Significant Accounting Policies—Recently Issued Accounting Pronouncements" for further information on ASU No. 2016-09.</t>
  </si>
  <si>
    <t>Subsequent Event</t>
  </si>
  <si>
    <t>Subsequent Events [Abstract]</t>
  </si>
  <si>
    <t>SUSEQUENT EVENT</t>
  </si>
  <si>
    <t>SUBSEQUENT EVENT On February 17, 2017 , the Company acquired CHITA Inc. ("CHITA") and its parent holding company Daybreak Information Technologies Holdings Limited ("Daybreak"). CHITA provides a cloud-based content management and collaboration system, that allows users to create, store, view, edit, and jointly work on both regulated and non-regulated content in a single application. With this acquisition, the Company seeks to expand its cloud platform with the addition of regulated content and document management capabilities. Total consideration consists of an initial cash payment of $9.0M and potential earn-out payments of up to $19.0M which are contingent upon the achievement of certain post-combination objectives.</t>
  </si>
  <si>
    <t>Valuation and Qualifying Accounts [Schedule]</t>
  </si>
  <si>
    <t>Schedule II - Valuation and Qualifying Accounts [Abstract]</t>
  </si>
  <si>
    <t>Schedule of valuation and qualifying accounts</t>
  </si>
  <si>
    <t>Schedule II—Valuation and Qualifying Accounts The allowance for doubtful accounts as of December 31, 2016 and 2015 was $1.0 million and $2.0 million , respectively. The table below details the activity in the account for the three years ended December 31, 2016 (in thousands): 2016 2015 2014 Balance at beginning of period $ 1,992 $ 1,517 $ 1,055 Charged to costs and expenses 1,116 597 648 Deductions (2,067 ) (122 ) (186 ) Balance at end of period $ 1,041 $ 1,992 $ 1,517</t>
  </si>
  <si>
    <t>Summary of Significant Accounting Policies (Policies)</t>
  </si>
  <si>
    <t>Basis of presentation</t>
  </si>
  <si>
    <t>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6 , 2015 , and 2014 are referred to as 2016 , 2015 , and 2014 , respectively.</t>
  </si>
  <si>
    <t>Use of estimates</t>
  </si>
  <si>
    <t>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t>
  </si>
  <si>
    <t>Revenue recognition</t>
  </si>
  <si>
    <t>Revenue Recognition — The Company derives its revenues from two sources: (1) subscription revenues, which are comprised of subscription fees from customers utiliz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tiliz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makes available a range of professional services,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1.0 million , $0.7 million , and $0.7 million of reimbursable out-of-pocket expenses in professional services revenues in the years ended 2016 , 2015 , and 2014 , respectively. Multiple-Element Arrangements The Company enters into multiple-element arrangements that combine a cloud-based technology subscription with various professional services. To qualify as a separate unit of accounting, a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is unable to establish vendor-specific objective evidence ("VSOE") for these subscriptions and third-party evidence ("TPE") is not a practical alternative due to differences in features and functionality as compared with other companies' offerings. To determine ESP for subscription services, the Company utilizes an internal pricing tool that provides price quotes for all potential new subscription configurations. The Company employs a team of pricing specialists and has established procedures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The Company has determined that its professional services have standalone value because those services are sold separately by other vendors. As historical analysis of standalone sales of these services indicates a sufficiently narrow price range, the Company has established VSOE for its professional services. The Company allocates the arrangement consideration among subscription and professional services deliverables based on their relative fair values.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or 45 days, but in some cases longer .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t>
  </si>
  <si>
    <t>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as well as costs of third-party consultants. Cost of revenues also includes costs associated with the Company's data center, including networking and related depreciation expense, as well as outside service provider costs, amortization expense associated with acquired and developed technology, and general overhead. The Company allocates general overhead, such as applicable shared rent and utilities, to cost of revenues based on relative headcount.</t>
  </si>
  <si>
    <t>Internal-use software development costs</t>
  </si>
  <si>
    <t>Software Development Costs — Costs incurred in the development and implementation of internal-use software are capitalized during the application development stage. Upgrades and enhancements to existing internal-use software are capitalized only if it is probably that those expenditures will result in additional functionality. The Company capitalized $3.3 million and $1.0 million of internal-use software development and implementation costs in 2016 and 2015 , respectively. No internal-use software development costs were capitalized during 2014 . Capitalized software development costs are included in furniture, fixtures, and equipment on the Company's consolidated balance sheets.</t>
  </si>
  <si>
    <t>Stock-Based Compensation — The fair value of each stock option grant is estimated on the date of grant using the Black-Scholes pricing model. The Company uses stock price volatility of its publicly-traded stock as a basis for determining the expected volatility. As the Company does not yet have sufficient historical exercise data with regard to its current option granting program, which is focused on new hires in key senior positions, to provide a reasonable basis upon which to estimate expected life, the Company uses the simplified method permitted for plain-vanilla options under SEC Staff Accounting Bulletin ("SAB") 14. The Company will cease to use such method when sufficient historical exercise data is available.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ance.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 term of the offering period.</t>
  </si>
  <si>
    <t>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t>
  </si>
  <si>
    <t>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t>
  </si>
  <si>
    <t>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6 and 2015 , unbilled accounts receivable of $14.1 million and $10.3 million , respectively, were included in accounts receivable on the Company's consolidated balance sheets. In general, there is a direct relationship between the Company's accounts receivable balance and its transaction volume.</t>
  </si>
  <si>
    <t>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ustomer terminates a contract, the Company recaptures the related unearned commissions. The Company expensed commissions of $14.2 million , $13.7 million , and $13.1 million in 2016 , 2015 , and 2014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t>
  </si>
  <si>
    <t>Restricted Cash — Restricted cash represents deposits made to fully collateralize certain standby letters of credit issued in connection with office lease arrangements. In addition to the $5.8 million of restricted cash on the Company's consolidated balance sheets as of December 31, 2016 and 2015 , short-term restricted cash of $0.2 million was recorded in prepaid expenses and other current assets as of December 31, 2015 .</t>
  </si>
  <si>
    <t>Furniture, fixtures and equipment</t>
  </si>
  <si>
    <t>Furniture, Fixtures and Equipment — Furniture, fixtures and equipment consist of furniture, computers, other office equipment, purchased and developed software for internal use, leasehold improvements, and construction in progress recorded at cost. Depreciation is computed on the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t>
  </si>
  <si>
    <t>Goodwill and intangible assets</t>
  </si>
  <si>
    <t>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6 , 2015 , and 2014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an accelerated method over their expected useful lives, which range from five to six years, reflecting the pattern in which the economic benefits derived from the related intangible assets are consumed or utilized.</t>
  </si>
  <si>
    <t>Impairment of long-lived assets</t>
  </si>
  <si>
    <t>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6 , 2015 , and 2014 , and did not recognize any impairments of long-lived assets in prior years.</t>
  </si>
  <si>
    <t>Convertible notes</t>
  </si>
  <si>
    <t>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re presented as a reduction of the carrying amount of the convertible senior notes, and are amortized to interest expense over the term on a straight-line basis, which approximates the effective interest method. Refer to Note 9 , "Debt," for further information.</t>
  </si>
  <si>
    <t>Treasury Stock — Shares of the Company's common stock that are repurchased are recorded as treasury stock at cost and included as a component of stockholders' equity.</t>
  </si>
  <si>
    <t>Foreign currency translation</t>
  </si>
  <si>
    <t>Foreign Currency Translation — The reporting currency for the Company is the U.S. dollar. The functional currencies of the Company's subsidiaries in the United Kingdom, Japan, Korea, Singapore, China, and Germany are the British pound sterling, Japanese yen, South Korean won, Singapore dollar, Chinese yuan, and Euro,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oreign currency transaction gains (losses) are included in general and administrative expenses and were $(0.1) million in 2016 , $(0.6) million in 2015 , and $(1.1) million in 2014 .</t>
  </si>
  <si>
    <t>Fair value of financial instruments</t>
  </si>
  <si>
    <t>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that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t>
  </si>
  <si>
    <t>Concentration of credit risk</t>
  </si>
  <si>
    <t>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6 , 2015 , and 2014 , no single customer generated more than 10% of the Company's total revenues . At December 31, 2016 , one customer comprised 13% of accounts receivable. At December 31, 2015 , another unrelated customer comprised 18% of accounts receivable.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6 , approximately $2.1 million in cash and cash equivalents was deposited with foreign financial institutions and therefore not protected by FDIC insurance.</t>
  </si>
  <si>
    <t>Indemnifications</t>
  </si>
  <si>
    <t>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6 and 2015 .</t>
  </si>
  <si>
    <t>Segment information</t>
  </si>
  <si>
    <t>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6 , 2015 , and 2014 (in thousands): 2016 2015 2014 Revenues: United States $ 358,815 $ 297,735 $ 246,362 Japan 32,049 31,595 31,672 Other 72,517 63,176 57,037 Total $ 463,381 $ 392,506 $ 335,071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6 , 2015 , and 2014 (in thousands): 2016 2015 2014 Long-term assets: United States $ 285,420 $ 289,399 (1) $ 246,518 (1) United Kingdom 9,932 7,753 8,930 Japan 3,445 3,795 4,339 Korea 204 32 — China 91 — — Singapore 13 — — Total $ 299,105 $ 300,979 $ 259,787 (1) United States long-term assets for 2015 and 2014 have been adjusted for the Company's January 1, 2016 retrospective adoption of Accounting Standards Update No. 2015-03, which is described in "Recently Adopted Accounting Pronouncements" below. The Company had no long-term assets in countries other than those listed above as of December 31, 2016 , 2015 , and 2014 .</t>
  </si>
  <si>
    <t>Recently adopted and issued accounting pronouncements</t>
  </si>
  <si>
    <t>Recently Adopted Accounting Pronouncements — In August 2014, the Financial Accounting Standards Board ("FASB") issued Accounting Standards Update ("ASU") No. 2014-15,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adopted ASU No. 2014-15 for the annual period ending December 31, 2016, and the adoption did not have a material impact on the Company's consolidated financial statements. In April 2015, the FASB issued ASU No. 2015-03, Simplifying the Presentation of Debt Issuance Costs .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adopted ASU No. 2015-03 on January 1, 2016, and the adoption did not have a material impact on its consolidated financial statements, aside from a balance sheet reclassification. Refer to Note 9 , "Debt," for details. In April 2015, the FASB issued ASU No. 2015-05, Customer's Accounting for Fees Paid in a Cloud Computing Arrangement ,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adopted ASU No. 2015-05 prospectively on January 1, 2016, and the adoption did not have a material impact on its consolidated financial statements as the Company accounts for all subscription fees paid under its cloud computing arrangements as service contracts. In May 2015, the FASB issued ASU No. 2015-07, Disclosures for Investments in Certain Entities That Calculate Net Asset Value per Share (or Its Equivalent) . ASU No. 2015-07 removes the requirement to categorize within the fair value hierarchy those investments that are measured at fair value using net asset value per share as a practical expedient and requires that sufficient information be provided to permit reconciliation of the fair value of assets categorized within the fair value hierarchy to amounts presented on the balance sheets. ASU No. 2015-07 is effective for annual periods beginning after December 15, 2015, and interim periods within those annual periods, with early adoption permitted. The Company adopted ASU No. 2015-07 retrospectively on January 1, 2016, and the adoption did not have a material impact on its consolidated financial statements. In March 2016, the FASB issued ASU No. 2016-09, Improvements to Employee Share-Based Payment Accounting , which simplifies several aspects of the accounting for share-based payment transactions, including income tax consequences, classification of awards as either equity or liability, and classification on the statement of cash flows. ASU No. 2016-09 is effective for annual periods beginning after December 15, 2016, and interim periods within those annual periods. Early adoption is permitted in any interim or annual period; if an entity adopts the amendments in an interim period, any adjustments must be reflected as of the beginning of the fiscal year that includes that interim period. The Company's early adoption of ASU No. 2016-09 in the third quarter of 2016 impacted its consolidated financial statements as follows: • The new guidance requires excess tax benefits and tax deficiencies on equity awards, which were formerly recognized in additional paid-in capital, to be recognized in the income statement when the awards vest or are settled; adoption of this portion of ASU No. 2016-09 resulted in recognition of deferred tax assets for all excess tax benefits that had not been previously recognized because the related tax deduction had not reduced income taxes payable. This was effected through a $50.6 million cumulative-effect adjustment to opening retained earnings as of January 1, 2016. • The new guidance requires cash flows related to excess tax benefits, which were formerly classified as a financing activity on the statement of cash flows, to be classified as an operating activity; as a result of the adoption of ASU No. 2016-09, the Company has classified the excess tax benefit for the year ended December 31, 2016 as an operating activity on the statement of cash flows. Use of the permitted modified retrospective approach has resulted in offsetting increases of $1.6 million and $5.8 million to cash provided by operating activities and cash used in financing activities for the years ended December 31, 2015 and 2014, respectively. Recently Issued Accounting Pronouncements — In July 2015, the FASB voted to approve a one-year delay of the effective date of ASU No. 2014-09, Revenue from Contracts with Customers , which creates Accounting Standards Codification ("ASC") 606 and supersedes the existing accounting standards for revenue recognition in ASC 605. This ASU provides principles for recognizing revenue for the transfer of promised goods or services to customers in an amount that reflects the consideration to which the entity expects to be entitled in exchange for those goods and services. ASU No. 2014-09 is now effective for annual reporting periods beginning after December 15, 2017, including interim periods within those annual periods. The Company will adopt ASU No. 2014-09 on January 1, 2018. Although the Company is still in the process of evaluating its contracts, in general the Company expects to identify performance obligations under the new guidance in ASC 606 that are similar to the deliverables and separate units of account identified under the current guidance ASC 605. As a result, the Company anticipates that timing of revenue recognition for most of its contracts to remain the same. A few of the Company's contracts include contingent amounts of variable consideration that were precluded from recognition because of the requirement for amounts to be “fixed or determinable” under ASC 605-10-S99. However, the Company anticipates that ASC 606 will require it to estimate these amounts in advance. As a result, the Company expects to recognize revenue from these contracts earlier under ASC 606 than under ASC 605. In November 2015, the FASB issued ASU No. 2015-17,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Early adoption is permitted. The Company will adopt ASU No. 2015-17 on January 1, 2017, and the adoption is not expected to have a material impact on its consolidated financial statements.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will adopt ASU No. 2016-01 on January 1, 2018, and the adoption is not expected to have a material impact on the its consolidated financial statements. In February 2016, the FASB issued ASU No. 2016-02, Leases , which replaces previous lease guidance in its entirety with ASC 842. The new guidance requires lessees to recognize lease assets and lease liabilities for those arrangements classified as operating leases under previous guidance, with the exception of leases with a term of twelve months or less. The new guidance also adds quantitative and qualitative disclosure requirements around leasing activities. ASU No. 2016-02 is effective for annual periods beginning after December 15, 2018, including interim periods within those annual periods, and requires a modified retrospective approach. Early adoption is permitted. The Company will adopt ASU No. 2016-02 on January 1, 2019, and is presently evaluating the impact of the adoption on its consolidated financial statements. In August 2016, the FASB issued ASU No. 2016-15, Cash Flows - Classification of Certain Cash Receipts and Cash Payments , which addresses the diversity in practice around presentation of certain cash receipts and payments in the statement of cash flows. ASU No. 2016-15 is effective for annual periods beginning after December 15, 2017, and interim periods within those annual periods. The Company does not expect the adoption to have a material impact on its consolidated financial statements and may consider early adoption, which is permitted in any interim or annual period. In October 2016, the FASB issued ASU No. 2016-16, Income Taxes: Intra-Entity Transfers of Assets Other Than Inventory , which requires entities to recognize the income tax consequences of intra-entity transfers of assets other than inventory when those transfers occur. ASU No. 2016-16 is effective for annual reporting periods beginning after December 15, 2017, including interim periods within those annual periods. The Company is presently evaluating the impact of adoption of ASU No. 2016-16 on its consolidated financial statements and may consider early adoption. In November 2016, the FASB issued ASU No. 2016-18, Statement of Cash Flows: Restricted Cash , which requires entities to include restricted cash in cash and cash equivalents when reconciling beginning-of-period and end-of-period cash in the statement of cash flows. ASU No. 2016-18 is effective for annual periods beginning after December 15, 2017, including interim periods within those annual periods. The Company does not expect the adoption to have a material impact on its consolidated financial statements and may consider early adoption, which is permitted in any interim or annual period. In January 2017, the FASB issued ASU No. 2017-01, Clarifying the Definition of a Business , which provides a more specific definition of a business than was afforded under previous guidance. The definition of a business affects many areas of accounting, including acquisitions, disposals, goodwill, and consolidation. ASU No. 2017-01 is effective for annual periods beginning after December 15, 2017, including interim periods within those annual periods. The Company will adopt ASU No. 2017-01 on January 1, 2018, and does not expect the adoption to have a material impact on its consolidated financial statements. In January 2017, the FASB issued ASU No. 2017-04, Simplifying the Test for Goodwill Impairment , which eliminates Step 2 (determination of implied fair value of goodwill) from the goodwill impairment test. Under the new guidance, an entity must perform its annual goodwill impairment test by comparing the fair value of a reporting unit with its carrying amount, and should recognize an impairment charge for the amount by which the carrying amount exceeds the reporting unit's fair value, if any, with the loss not exceeding the total amount of goodwill allocated to that reporting unit. ASU No. 2017-04 is effective for annual periods beginning after December 15, 2019, including interim periods within those annual periods, with early adoption permitted for goodwill impairment testing dates after January 1, 2017. The Company will adopt ASU No. 2017-04 on January 1, 2020, and does not expect the adoption to have a material impact on its consolidated financial stat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s ended December 31, 2016 , 2015 , and 2014 , the average price of the Company's stock was below the conversion price of the Notes; as a result the Notes were not dilutive for these period</t>
  </si>
  <si>
    <t>Summary of Significant Accounting Policies (Tables)</t>
  </si>
  <si>
    <t>Revenues and long-term assets by geographic area</t>
  </si>
  <si>
    <t>The Company recorded revenues in the following geographic areas in 2016 , 2015 , and 2014 (in thousands): 2016 2015 2014 Revenues: United States $ 358,815 $ 297,735 $ 246,362 Japan 32,049 31,595 31,672 Other 72,517 63,176 57,037 Total $ 463,381 $ 392,506 $ 335,071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6 , 2015 , and 2014 (in thousands): 2016 2015 2014 Long-term assets: United States $ 285,420 $ 289,399 (1) $ 246,518 (1) United Kingdom 9,932 7,753 8,930 Japan 3,445 3,795 4,339 Korea 204 32 — China 91 — — Singapore 13 — — Total $ 299,105 $ 300,979 $ 259,787 (1) United States long-term assets for 2015 and 2014 have been adjusted for the Company's January 1, 2016 retrospective adoption of Accounting Standards Update No. 2015-03, which is described in "Recently Adopted Accounting Pronouncements" below. The Company had no long-term assets in countries other than those listed above as of December 31, 2016 , 2015 , and 2014 .</t>
  </si>
  <si>
    <t>Investments (Tables)</t>
  </si>
  <si>
    <t>Marketable securities by security type</t>
  </si>
  <si>
    <t>The following tables provide the Company's marketable securities by security type as of December 31, 2016 and 2015 (in thousands): As of December 31, 2016 Cost Gross Unrealized Gains Gross Unrealized Losses Estimated Fair Value Commercial paper and corporate bonds $ 389,459 $ 4 $ (827 ) $ 388,636 U.S. government agency debt securities 33,132 — (65 ) 33,067 Total $ 422,591 $ 4 $ (892 ) $ 421,703 As of December 31, 2015 Cost Gross Unrealized Gains Gross Unrealized Losses Estimated Fair Value Commercial paper and corporate bonds $ 401,824 $ — $ (1,522 ) $ 400,302 U.S. government agency debt securities 28,958 2 (95 ) 28,865 Total $ 430,782 $ 2 $ (1,617 ) $ 429,167</t>
  </si>
  <si>
    <t>Contractual maturities of marketable securities</t>
  </si>
  <si>
    <t>Contractual maturities of the Company's marketable securities as of December 31, 2016 and 2015 are summarized as follows (in thousands): As of December 31, 2016 As of December 31, 2015 Cost Estimated Fair Value Cost Estimated Fair Value Due in one year or less $ 281,591 $ 281,285 $ 220,492 $ 220,126 Due in one to five years 141,000 140,418 210,290 209,041 Total $ 422,591 $ 421,703 $ 430,782 $ 429,167</t>
  </si>
  <si>
    <t>Fair market value and gross unrealized losses of marketable securities</t>
  </si>
  <si>
    <t>The following tables provide the fair market value and gross unrealized losses of the Company's marketable securities with unrealized losses, aggregated by security type, as of December 31, 2016 and 2015 (in thousands): In Loss Position for Less than 12 Months As of December 31, 2016 As of December 31, 2015 Fair Value Gross Unrealized Losses Fair Value Gross Unrealized Losses Commercial paper and corporate bonds $ 299,708 $ (771 ) $ 359,566 $ (1,443 ) U.S. government agency debt securities 28,273 (59 ) 25,863 (95 ) Total $ 327,981 $ (830 ) $ 385,429 $ (1,538 ) In Loss Position for More than 12 Months As of December 31, 2016 As of December 31, 2015 Fair Value Gross Unrealized Losses Fair Value Gross Unrealized Losses Commercial paper and corporate bonds $ 68,158 $ (56 ) $ 38,726 $ (79 ) U.S. government agency debt securities 4,794 (6 ) — — Total $ 72,952 $ (62 ) $ 38,726 $ (79 )</t>
  </si>
  <si>
    <t>Fair Value (Tables)</t>
  </si>
  <si>
    <t>Financial assets and liabilities measured at fair value on a recurring basis</t>
  </si>
  <si>
    <t>As of December 31, 2016 and 2015 , the Company's financial assets that are measured at fair value on a recurring basis as described in Note 1 , "Summary of Significant Accounting Policies," are summarized as follows (in thousands): As of December 31, 2016 As of December 31, 2015 Fair Value Measurement Using Fair Value Measurement Using Level 1 Level 2 Total Level 1 Level 2 Total Cash $ 93,384 $ — $ 93,384 $ 48,917 $ — $ 48,917 Money market funds 135 — 135 645 — 645 Total cash and cash equivalents 93,519 — 93,519 49,562 — 49,562 Commercial paper and corporate bonds — 388,636 388,636 — 400,302 400,302 U.S. government agency debt securities — 33,067 33,067 — 28,865 28,865 Total marketable securities — 421,703 421,703 — 429,167 429,167 Total financial assets measured at fair value on a recurring basis $ 93,519 $ 421,703 $ 515,222 $ 49,562 $ 429,167 $ 478,729</t>
  </si>
  <si>
    <t>Acquisitions (Tables)</t>
  </si>
  <si>
    <t>Schedule of finite-lived intangible assets acquired as part of business combination</t>
  </si>
  <si>
    <t xml:space="preserve">Intangible assets acquired in connection with Intelemage were as follows (in thousands): Acquisition-Date Fair Value Weighted-Average Useful Life Developed technology $ 3,750 4 years Customer relationships 1,472 6 years Total $ 5,222 </t>
  </si>
  <si>
    <t>Goodwill and Intangible Assets (Tables)</t>
  </si>
  <si>
    <t>Changes in the carrying amount of goodwill</t>
  </si>
  <si>
    <t>The changes in the carrying amount of goodwill for the two years ended December 31, 2016 were as follows (in thousands): Balance as of January 1, 2015 $ 19,025 Foreign currency translation adjustments (228 ) Balance as of December 31, 2015 18,797 Additions related to acquisition of Intelemage 12,753 Foreign currency translation adjustments (770 ) Balance as of December 31, 2016 $ 30,780</t>
  </si>
  <si>
    <t>Intangible assets</t>
  </si>
  <si>
    <t>Total intangible assets are summarized as follows (in thousands): As of December 31, 2016 As of December 31, 2015 Gross Carrying Amount Accumulated Amortization Net Carrying Amount Gross Carrying Amount Accumulated Amortization Net Carrying Amount Developed technology $ 8,714 $ (5,098 ) $ 3,616 $ 5,223 $ (4,336 ) $ 887 Customer relationships 3,566 (2,176 ) 1,390 2,165 (1,994 ) 171 Non-competition agreements 150 (66 ) 84 150 (36 ) 114 Total $ 12,430 $ (7,340 ) $ 5,090 $ 7,538 $ (6,366 ) $ 1,172</t>
  </si>
  <si>
    <t>Annual amortization for the next five years</t>
  </si>
  <si>
    <t>Future amortization of intangible assets is expected to be as follows (in thousands): Years ending December 31, 2017 $ 1,568 2018 1,488 2019 1,230 2020 498 2021 245 Thereafter 61 Total $ 5,090</t>
  </si>
  <si>
    <t>Furniture, Fixtures and Equipment (Tables)</t>
  </si>
  <si>
    <t>Furniture, fixtures and equipment consist of the following (in thousands): December 31, 2016 2015 Computer hardware and office equipment $ 38,669 $ 35,781 Computer software 8,525 3,148 Leasehold improvements 45,649 35,380 Furniture and fixtures 10,616 7,347 Construction in progress 1,204 10,153 Total furniture, fixtures and equipment 104,663 91,809 Less: accumulated depreciation and amortization (46,202 ) (40,766 ) Furniture, fixtures and equipment, net $ 58,461 $ 51,043</t>
  </si>
  <si>
    <t>Debt (Tables)</t>
  </si>
  <si>
    <t>Components of convertible senior notes</t>
  </si>
  <si>
    <t>The Notes consisted of the following components as of December 31, 2016 and 2015 (in thousands): December 31, 2016 2015 Equity component, net of equity issue costs $ 60,222 $ 60,222 Liability component: Principal 287,500 287,500 Less: unamortized debt discount (22,076 ) (34,712 ) Less: unamortized debt issuance costs (2,023 ) (3,301 ) Net carrying amount $ 263,401 $ 249,487</t>
  </si>
  <si>
    <t>Interest expense related to convertible senior notes</t>
  </si>
  <si>
    <t>The following table sets forth total interest expense recognized related to the Notes for the years ended December 31, 2016 and 2015 (in thousands except percentages): 2016 2015 Contractual interest expense $ 2,875 $ 2,875 Amortization of debt issuance costs 1,278 1,278 Amortization of debt discount 12,636 11,902 Total $ 16,789 $ 16,055 Effective interest rate 6.5 % 6.5 %</t>
  </si>
  <si>
    <t>Lease Commitments (Tables)</t>
  </si>
  <si>
    <t>Schedule of future minimum operating lease payments</t>
  </si>
  <si>
    <t>The Company leases office and data center space and certain equipment under noncancelable operating lease agreements which provide for total future minimum annual lease payments as follows (in thousands): Years ending December 31, 2017 $ 14,242 2018 13,943 2019 14,029 2020 14,256 2021 14,011 Thereafter 35,072 Total minimum lease payments $ 105,553</t>
  </si>
  <si>
    <t>Stock-Based Compensation (Tables)</t>
  </si>
  <si>
    <t>Components of stock-based compensation expense</t>
  </si>
  <si>
    <t>For the three years ended December 31, 2016 , the components of stock-based compensation expense were as follows (in thousands): 2016 2015 2014 Stock options $ 3,913 $ 4,941 $ 5,089 Restricted stock awards and units 24,815 18,935 13,525 Performance-based restricted stock units 9,073 21,065 16,927 Employee stock purchase plan 3,393 4,046 2,412 Total stock-based compensation (1) $ 41,194 $ 48,987 $ 37,953 (1) Total stock-based compensation is presented in this table on a gross basis, consistent with the additional paid-in capital impact displayed on the Company's consolidated statements of stockholders' equity. On the Company's consolidated statements of operations and consolidated statements of cash flows, stock-based compensation is presented net of foreign exchange impact and capitalization of eligible software development-related costs.</t>
  </si>
  <si>
    <t>Fair value of stock option grants</t>
  </si>
  <si>
    <t>The fair value of each stock option grant was estimated on the date of grant using the Black-Scholes pricing model with the following weighted-average assumptions: 2016 2015 2014 Expected volatility 44 % 43 % 43 % Expected life 6 years 6 years 6 years Risk-free interest rate 1.42 % 1.68 % 1.86 % Dividend yield — — —</t>
  </si>
  <si>
    <t>Summary of activities and changes in stock option plans</t>
  </si>
  <si>
    <t>The following table summarizes the status of the Company's stock options as of December 31, 2016 , and changes during the year then ended (in thousands, except per share data): Number of Shares Weighted- Average Exercise Price Weighted- Average Remaining Contractual Term (years) Aggregate Intrinsic Value Outstanding at January 1, 2016 1,940 $21.73 Granted 163 42.81 Exercised (279 ) 19.71 Forfeited (9 ) 47.10 Expired (22 ) 58.09 Outstanding at December 31, 2016 1,793 $23.39 5.17 $48,107 Exercisable at December 31, 2016 1,421 $17.69 4.30 $46,060 Vested and expected to vest at December 31, 2016 1,754 $22.91 5.09 $47,866</t>
  </si>
  <si>
    <t>Summary of nonvested restricted stock awards</t>
  </si>
  <si>
    <t>The following table summarizes the status of the Company's time-based nonvested RSAs and RSUs as of December 31, 2016 , and changes during the year then ended (in thousands, except per share data): Number of Shares Weighted- Average Grant-Date Fair Value Nonvested at January 1, 2016 1,355 $40.82 Granted 1,192 38.52 Vested (535 ) 35.01 Forfeited (162 ) 42.23 Nonvested at December 31, 2016 1,850 $40.89</t>
  </si>
  <si>
    <t>Fair value of TSR and Long-Term PBRSUs</t>
  </si>
  <si>
    <t>The fair value of PBRSUs with market conditions were estimated as of the date of grant using a Monte Carlo valuation model with the following weighted-average assumptions: 2016 TSR PBRSUs 2015 TSR 2014 TSR PBRSUs Expected volatility - Medidata 48 % 46 % 52 % Expected volatility - comparison index 43 % 41 % 13 % Risk-free interest rate 0.91 % 0.99 % 0.12 % Expected life 2.84 years 2.88 years 0.89 years Dividend yield — — —</t>
  </si>
  <si>
    <t>Summary of performance-based restricted stock units based on expected performance</t>
  </si>
  <si>
    <t>The following table summarizes the status of the Company's PBRSUs based upon expected performance as of December 31, 2016 , and changes during the year then ended (in thousands, except per share data): Revenue TSR Other Total Number of Shares Weighted- Average Grant-Date Fair Value Nonvested at January 1, 2016 136 347 7 490 $49.86 Granted (based on performance at 100% of targeted levels) — 223 16 239 46.45 Adjustment related to expected performance — (10 ) (16 ) (26 ) 36.58 Vested (136 ) (164 ) (2 ) (302 ) 38.50 Forfeited — (6 ) (3 ) (9 ) 65.68 Nonvested at December 31, 2016 — 390 2 392 $57.05</t>
  </si>
  <si>
    <t>Fair value of employee stock purchase plan shares</t>
  </si>
  <si>
    <t>The fair value of ESPP shares was estimated using the Black-Scholes pricing model with the following weighted-average assumptions: 2016 2015 2014 Expected volatility 42 % 52 % 51 % Expected life 1.44 years 1.38 years 1.34 years Risk-free interest rate 0.52 % 0.31 % 0.25 % Dividend yield — — —</t>
  </si>
  <si>
    <t>Accumulated Other Comprehensive Loss (Tables)</t>
  </si>
  <si>
    <t>Schedule of accumulated other comprehensive income (loss)</t>
  </si>
  <si>
    <t>The changes in the balances of each component of accumulated other comprehensive loss during the two years ended December 31, 2016 are as follows (in thousands): Foreign currency translation adjustments Unrealized gains (losses) on available-for-sale securities Total Balance as of January 1, 2015 $ (1,467 ) $ (445 ) $ (1,912 ) Other comprehensive loss (938 ) (554 ) (1,492 ) Balance as of December 31, 2015 $ (2,405 ) $ (999 ) $ (3,404 ) Other comprehensive (loss) income (2,324 ) 452 (1,872 ) Balance as of December 31, 2016 $ (4,729 ) $ (547 ) $ (5,276 )</t>
  </si>
  <si>
    <t>Earnings Per Share (Tables)</t>
  </si>
  <si>
    <t>Reconciliation of the numerators and denominators of basic and diluted earnings per share</t>
  </si>
  <si>
    <t>A reconciliation of the numerator and denominator of basic earnings per share and diluted earnings per share for the three years ended December 31, 2016 is shown in the following table (in thousands, except per share data): 2016 2015 2014 Numerator Net income $ 28,983 $ 13,167 $ 6,092 Denominator Denominator for basic earnings per share: Weighted-average common shares outstanding 55,492 53,717 52,561 Denominator for diluted earnings per share: Dilutive potential common shares: Stock options 967 888 1,190 Restricted stock awards and units 646 483 617 Performance-based restricted stock units 144 1,452 879 Weighted-average common shares outstanding with assumed conversion 57,249 56,540 55,247 Basic earnings per share $0.52 $0.25 $0.12 Diluted earnings per share $0.51 $0.23 $0.11</t>
  </si>
  <si>
    <t>Schedule of antidilutive securities excluded from computation of earnings per share</t>
  </si>
  <si>
    <t>Antidilutive common stock equivalents excluded from the calculation of dilutive earnings per share for the three years ended December 31, 2016 are shown in the following table (in thousands): 2016 2015 2014 Stock options 586 481 357 Restricted stock awards and units 41 7 30 Performance-based restricted stock units 1 3 1 Employee stock purchase plan 266 184 125 Total 894 675 513</t>
  </si>
  <si>
    <t>Income Taxes (Tables)</t>
  </si>
  <si>
    <t>Schedule of income before income tax, U.S. and Non-U.S.</t>
  </si>
  <si>
    <t>For financial reporting purposes, income before income taxes included the following components (in thousands): 2016 2015 2014 U.S. income $ 43,281 $ 15,410 $ 1,241 Non-U.S. (loss) income (5,967 ) 365 5,273 Income before income taxes $ 37,314 $ 15,775 $ 6,514</t>
  </si>
  <si>
    <t>Schedule of components of income tax expense (benefit)</t>
  </si>
  <si>
    <t>The components of income tax expense are as follows (in thousands): 2016 2015 2014 Current expense: U.S. federal and state $ 444 $ 4,329 $ 9,581 Foreign 1,992 1,488 1,706 Current expense 2,436 5,817 11,287 Deferred expense (benefit): U.S. federal and state 6,154 (3,403 ) (10,828 ) Foreign (259 ) 194 (37 ) Deferred expense (benefit) 5,895 (3,209 ) (10,865 ) Total income tax expense $ 8,331 $ 2,608 $ 422</t>
  </si>
  <si>
    <t>Schedule of effective income tax rate reconciliation</t>
  </si>
  <si>
    <t>A reconciliation of the statutory federal income tax rate to the effective income tax rate is as follows: 2016 2015 2014 Tax computed at U.S. federal statutory rate 35.0 % 35.0 % 35.0 % Increase (decrease) in effective tax rate resulting from: State tax expense, net of federal benefit 3.0 % 1.1 % (2.5 %) U.S. credits and incentives (24.0 %) (30.7 %) (43.7 %) Foreign earnings 10.2 % 3.7 % (0.8 %) Stock-based compensation (4.8 %) 5.7 % 12.3 % Other 2.9 % 1.7 % 6.2 % Effective tax rate 22.3 % 16.5 % 6.5 %</t>
  </si>
  <si>
    <t>Schedule of deferred tax assets and liabilities</t>
  </si>
  <si>
    <t>As of December 31, 2016 and 2015 , the components of deferred tax assets (liabilities) are as follows (in thousands): December 31, 2016 2015 Assets: Net operating loss carryforwards $ 11,956 $ 3,725 Alternative minimum tax credit 686 275 (1) Stock-based compensation 15,180 13,762 Federal and state research and development tax credits 21,986 228 (1) Foreign tax credit 2,753 995 Deferred rent 6,779 6,264 Wire transaction loss 1,916 1,908 Other 3,979 4,138 (2) Gross deferred tax assets 65,235 31,295 Liabilities: Depreciable and amortizable assets (9,815 ) (7,266 ) Convertible notes (8,448 ) (13,235 ) Other (343 ) (787 ) Gross deferred tax liabilities (18,606 ) (21,288 ) Net deferred tax assets $ 46,629 $ 10,007 Net current deferred tax assets $ 6,536 $ 88 Net long-term deferred tax assets 40,415 12,128 Net current deferred tax liabilities (included in accrued expenses and other) — (1,795 ) Net long-term deferred tax liabilities (322 ) (414 ) Net deferred tax assets $ 46,629 $ 10,007 (1) Prior period information has been reclassified from other to conform with current period presentation. (2) Assets previously classified as deferred revenue and debt issuance costs have been reclassified to other to conform with current period presentation, as assets related to these areas are not material to either period presented.</t>
  </si>
  <si>
    <t>Rollforward of unrecognized tax benefits</t>
  </si>
  <si>
    <t>The Company has recorded unrecognized tax benefits, which would affect the Company's effective tax rate if recognized. The aggregate changes in the balance of the Company's gross unrecognized tax benefits for the three years ended December 31, 2016 are as follows (in thousands): 2016 2015 2014 Gross unrecognized tax benefits as of beginning of period $ 8,069 $ 4,992 $ 4,109 Increases based on tax positions related to the current year 922 1,678 438 Increases related to tax positions from prior fiscal years 65 1,444 445 Reductions related to tax positions from prior fiscal years (1,906 ) — — Settlements with tax authority (4,215 ) (45 ) — Total gross unrecognized tax benefits as of end of period $ 2,935 $ 8,069 $ 4,992</t>
  </si>
  <si>
    <t>Unaudited Selected Quarterly Financial Data (Tables)</t>
  </si>
  <si>
    <t>Unaudited selected quarterly financial data</t>
  </si>
  <si>
    <t>The following table presents the Company's unaudited selected quarterly financial data for 2016 and 2015 (in thousands, except for per share amounts): For the fiscal year 2016: First Quarter Second Quarter Third Quarter Fourth Quarter Total revenues $ 104,238 $ 114,610 $ 120,061 $ 124,472 Gross profit 79,570 85,553 90,833 94,816 Operating income 6,638 11,146 14,927 17,498 Net income 4,575 6,210 7,358 10,840 Earnings per share: Basic $0.08 $0.11 $0.13 $0.19 Diluted $0.08 $0.11 $0.13 $0.19 For the fiscal year 2015: First Quarter Second Quarter Third Quarter Fourth Quarter Total revenues $ 92,440 $ 98,084 $ 103,113 $ 98,869 Gross profit 70,264 75,173 80,320 76,961 Operating income 3,466 4,987 11,104 9,675 Net income 157 1,513 4,681 6,816 Earnings per share: Basic $0.00 $0.03 $0.09 $0.13 Diluted $0.00 $0.03 $0.08 $0.12 Net income and earnings per share for the three-month periods ended March 31, 2016 and June 30, 2016 have been recast in the above table to reflect the Company's subsequent interim adoption of ASU No. 2016-09, Improvements to Share-Based Payment Accounting (during the third quarter of 2016), which resulted in the following adjustments (in thousands except per share amounts): Three months ended March 31, 2016 Three months ended June 30, 2016 As reported As adjusted Difference As reported As adjusted Difference Provision for income taxes $ (2,469 ) $ (1,196 ) $ 1,273 $ 2,961 $ 1,688 $ (1,273 ) Net income 5,848 4,575 (1,273 ) 4,937 6,210 1,273 Basic earnings per share $0.11 $0.08 ($0.03 ) $0.09 $0.11 $0.02 Diluted earnings per share $0.10 $0.08 ($0.02 ) $0.09 $0.11 $0.02 Diluted weighted average common shares outstanding 56,365 56,589 224 56,604 56,875 271</t>
  </si>
  <si>
    <t>Summary of Significant Accounting Policies (Details) - USD ($) $ in Thousands</t>
  </si>
  <si>
    <t>Revenues from External Customers and Long-Lived Assets [Line Items]</t>
  </si>
  <si>
    <t>Long-term assets</t>
  </si>
  <si>
    <t>United States of America [Member]</t>
  </si>
  <si>
    <t>United Kingdom [Member]</t>
  </si>
  <si>
    <t>Japan [Member]</t>
  </si>
  <si>
    <t>Korea [Member]</t>
  </si>
  <si>
    <t>China [Member]</t>
  </si>
  <si>
    <t>Singapore [Member]</t>
  </si>
  <si>
    <t>Other [Member]</t>
  </si>
  <si>
    <t>Summary of Significant Accounting Policies (Details Textual) - USD ($) $ in Millions</t>
  </si>
  <si>
    <t>[Line Items]</t>
  </si>
  <si>
    <t>Reimbursable expenses included in professional services revenues</t>
  </si>
  <si>
    <t>Typical invoice payment terms</t>
  </si>
  <si>
    <t>Payment terms are typically net 30 or 45 days, but in some cases longer</t>
  </si>
  <si>
    <t>Capitalized costs for internal-use software</t>
  </si>
  <si>
    <t>Unbilled receivables</t>
  </si>
  <si>
    <t>Commissions expensed</t>
  </si>
  <si>
    <t>Restricted cash, short-term</t>
  </si>
  <si>
    <t>Foreign currency transaction gains (losses)</t>
  </si>
  <si>
    <t>Disclosure of major customers</t>
  </si>
  <si>
    <t>no single customer generated more than 10% of the Company's total revenues</t>
  </si>
  <si>
    <t>Concentration risk, AR percentage</t>
  </si>
  <si>
    <t>13.00%</t>
  </si>
  <si>
    <t>18.00%</t>
  </si>
  <si>
    <t>Cash in foreign banks</t>
  </si>
  <si>
    <t>Furniture and fixtures [Member]</t>
  </si>
  <si>
    <t>Useful life (years)</t>
  </si>
  <si>
    <t>5 years</t>
  </si>
  <si>
    <t>Software and software development costs [Member]</t>
  </si>
  <si>
    <t>3 years</t>
  </si>
  <si>
    <t>Minimum [Member] | Computer equipment [Member]</t>
  </si>
  <si>
    <t>Maximum [Member] | Computer equipment [Member]</t>
  </si>
  <si>
    <t>2014 Wire Transaction Loss (Details) - USD ($) $ in Thousands</t>
  </si>
  <si>
    <t>3 Months Ended</t>
  </si>
  <si>
    <t>Sep. 30, 2014</t>
  </si>
  <si>
    <t>Description of wire transaction loss</t>
  </si>
  <si>
    <t>On September 18, 2014, the Company discovered that it had been the subject of an international wire transfer fraud perpetrated against it on September 16, 2014. The incident involved a fraudulent request targeting certain mid-level employees in the Company's finance department, resulting in the transfer of $4.8 million to an overseas account.</t>
  </si>
  <si>
    <t>Stockholders' Equity (Details) - $ / shares</t>
  </si>
  <si>
    <t>Shares paid for tax withholding for share based compensation</t>
  </si>
  <si>
    <t>Shares paid for tax withholding for share based compensation, average price</t>
  </si>
  <si>
    <t>Investments (Details) - USD ($) $ in Thousands</t>
  </si>
  <si>
    <t>Cost</t>
  </si>
  <si>
    <t>Gross unrealized gains</t>
  </si>
  <si>
    <t>Gross unrealized losses</t>
  </si>
  <si>
    <t>Estimated fair value</t>
  </si>
  <si>
    <t>Commercial paper and corporate bonds [Member]</t>
  </si>
  <si>
    <t>U.S. government agency debt securities [Member]</t>
  </si>
  <si>
    <t>Investments (Details 1) - USD ($) $ in Thousands</t>
  </si>
  <si>
    <t>Marketable securities by contractual maturity</t>
  </si>
  <si>
    <t>One year or less [Member]</t>
  </si>
  <si>
    <t>One to five years [Member]</t>
  </si>
  <si>
    <t>Investment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Investments (Details Textual) - USD ($) $ in Thousands</t>
  </si>
  <si>
    <t>Investments (Textual)</t>
  </si>
  <si>
    <t>Net realized gains (losses) from the sale of marketable securities</t>
  </si>
  <si>
    <t>Cost method investment, description</t>
  </si>
  <si>
    <t>In August 2016, the Company purchased shares of Series B Preferred Stock of SHYFT Analytics, Inc. ("SHYFT") via a private placement. This investment is accounted for under the cost method and is included in other assets on the Company's consolidated balance sheet</t>
  </si>
  <si>
    <t>Cost method investment, original cost</t>
  </si>
  <si>
    <t>Cost method investment, independence</t>
  </si>
  <si>
    <t>The Company's vice chairman, Steven Hirschfeld, has served on the board of directors of SHYFT since 2014 in an individual capacity and not as a representative of the Company.</t>
  </si>
  <si>
    <t>Fair Value (Details) - Fair value, recurring [Member] - USD ($) $ in Thousands</t>
  </si>
  <si>
    <t>Assets</t>
  </si>
  <si>
    <t>Financial assets</t>
  </si>
  <si>
    <t>Cash [Member]</t>
  </si>
  <si>
    <t>Money market funds [Member]</t>
  </si>
  <si>
    <t>Level 1 [Member]</t>
  </si>
  <si>
    <t>Level 1 [Member] | Cash [Member]</t>
  </si>
  <si>
    <t>Level 1 [Member] | Money market funds [Member]</t>
  </si>
  <si>
    <t>Level 1 [Member] | Commercial paper and corporate bonds [Member]</t>
  </si>
  <si>
    <t>Level 1 [Member] | U.S. government agency debt securities [Member]</t>
  </si>
  <si>
    <t>Level 2 [Member]</t>
  </si>
  <si>
    <t>Level 2 [Member] | Cash [Member]</t>
  </si>
  <si>
    <t>Level 2 [Member] | Money market funds [Member]</t>
  </si>
  <si>
    <t>Level 2 [Member] | Commercial paper and corporate bonds [Member]</t>
  </si>
  <si>
    <t>Level 2 [Member] | U.S. government agency debt securities [Member]</t>
  </si>
  <si>
    <t>Fair Value (Details Textual) - USD ($) $ in Thousands</t>
  </si>
  <si>
    <t>Fair value (Textual) [Abstract]</t>
  </si>
  <si>
    <t>Transfers of financial assets between Level 1 and Level 2</t>
  </si>
  <si>
    <t>Acquisitions (Details) - Intelemage [Member] $ in Thousands</t>
  </si>
  <si>
    <t>Dec. 31, 2016USD ($)</t>
  </si>
  <si>
    <t>Acquired Finite-Lived Intangible Assets [Line Items]</t>
  </si>
  <si>
    <t>Finite-lived intangible assets acquired</t>
  </si>
  <si>
    <t>Developed technology [Member]</t>
  </si>
  <si>
    <t>Useful life</t>
  </si>
  <si>
    <t>4 years</t>
  </si>
  <si>
    <t>Customer relationships [Member]</t>
  </si>
  <si>
    <t>6 years</t>
  </si>
  <si>
    <t>Acquisitions (Details Textual) - USD ($) $ in Thousands</t>
  </si>
  <si>
    <t>Patient Profiles [Member]</t>
  </si>
  <si>
    <t>Business Acquisition [Line Items]</t>
  </si>
  <si>
    <t>Acquisition date</t>
  </si>
  <si>
    <t>Oct. 14,
		2014</t>
  </si>
  <si>
    <t>Name of acquiree</t>
  </si>
  <si>
    <t>Patient Profiles, LLC</t>
  </si>
  <si>
    <t>Description of acquiree</t>
  </si>
  <si>
    <t>an early-stage U.S.-based software company focused on data analytics in clinical trials</t>
  </si>
  <si>
    <t>Net tangible assets or liabilities acquired</t>
  </si>
  <si>
    <t>Goodwill acquired</t>
  </si>
  <si>
    <t>Intelemage [Member]</t>
  </si>
  <si>
    <t>Apr. 1,
		2016</t>
  </si>
  <si>
    <t>Intelemage, LLC</t>
  </si>
  <si>
    <t>a medical image sharing and workflow management company</t>
  </si>
  <si>
    <t>Developed technology [Member] | Intelemage [Member]</t>
  </si>
  <si>
    <t>Customer relationships [Member] | Intelemage [Member]</t>
  </si>
  <si>
    <t>Goodwill and Intangible Assets (Details) - USD ($) $ in Thousands</t>
  </si>
  <si>
    <t>Beginning balance</t>
  </si>
  <si>
    <t>Ending balance</t>
  </si>
  <si>
    <t>Goodwill and Intangible Assets (Details 1) - USD ($) $ in Thousands</t>
  </si>
  <si>
    <t>Gross carrying amount</t>
  </si>
  <si>
    <t>Accumulated amortization</t>
  </si>
  <si>
    <t>Net carrying amount</t>
  </si>
  <si>
    <t>Noncompete agreements [Member]</t>
  </si>
  <si>
    <t>Goodwill and Intangible Assets (Details 2) $ in Thousands</t>
  </si>
  <si>
    <t>After year five</t>
  </si>
  <si>
    <t>Furniture, Fixtures and Equipment (Details) - USD ($) $ in Thousands</t>
  </si>
  <si>
    <t>Property, Plant and Equipment [Line Items]</t>
  </si>
  <si>
    <t>Funiture, fixtures and equipment, gross</t>
  </si>
  <si>
    <t>Accumulated depreciation and amortization</t>
  </si>
  <si>
    <t>Computer equipment [Member]</t>
  </si>
  <si>
    <t>Leasehold improvements [Member]</t>
  </si>
  <si>
    <t>Construction in progress [Member]</t>
  </si>
  <si>
    <t>Furniture, Fixtures and Equipment (Details Textual) - USD ($) $ in Millions</t>
  </si>
  <si>
    <t>Depreciation</t>
  </si>
  <si>
    <t>Debt (Details) - USD ($) $ in Thousands</t>
  </si>
  <si>
    <t>Aug. 12, 2013</t>
  </si>
  <si>
    <t>Debt Instrument [Line Items]</t>
  </si>
  <si>
    <t>Convertible senior notes, equity component net of equity issue costs</t>
  </si>
  <si>
    <t>Convertible senior notes, principal amount</t>
  </si>
  <si>
    <t>Convertible senior notes, unamortized discount</t>
  </si>
  <si>
    <t>Convertible senior notes, unamortized debt issuance costs</t>
  </si>
  <si>
    <t>Convertible senior notes, net carrying amount</t>
  </si>
  <si>
    <t>Debt (Details 1) - USD ($) $ in Thousands</t>
  </si>
  <si>
    <t>Convertible senior notes, contractual interest expense</t>
  </si>
  <si>
    <t>Convertible senior notes, amortization of debt issuance costs</t>
  </si>
  <si>
    <t>Conterible senior notes, amortization of debt discount</t>
  </si>
  <si>
    <t>Convertible senior notes, total interest expense</t>
  </si>
  <si>
    <t>Convertible senior notes, effective interest rate</t>
  </si>
  <si>
    <t>6.50%</t>
  </si>
  <si>
    <t>Debt (Details Textual) $ / shares in Units, $ in Thousands</t>
  </si>
  <si>
    <t>Dec. 31, 2016USD ($)$ / shares</t>
  </si>
  <si>
    <t>Dec. 31, 2015USD ($)</t>
  </si>
  <si>
    <t>Aug. 12, 2013USD ($)$ / shares</t>
  </si>
  <si>
    <t>Convertible senior notes, principal amount | $</t>
  </si>
  <si>
    <t>Convertible senior notes, stated interest rate</t>
  </si>
  <si>
    <t>1.00%</t>
  </si>
  <si>
    <t>Convertible senior notes, interest payment terms</t>
  </si>
  <si>
    <t>Interest is payable semi-annually in arrears on August 1 and February 1 of each year.</t>
  </si>
  <si>
    <t>Convertible senior notes, maturity</t>
  </si>
  <si>
    <t>The Notes mature on August 1, 2018 unless repurchased or converted in accordance with their terms prior to such date. The Company may not redeem the Notes prior to their maturity date.</t>
  </si>
  <si>
    <t>Convertible senior notes, conversion ratio, shares per $1,000 face value</t>
  </si>
  <si>
    <t>Convertible senior notes, conversion price | $ / shares</t>
  </si>
  <si>
    <t>Convertible senior notes, settlement terms</t>
  </si>
  <si>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si>
  <si>
    <t>Closing price of the Company's common stock | $ / shares</t>
  </si>
  <si>
    <t>Convertible senior notes, approximate remaining life</t>
  </si>
  <si>
    <t>19 months</t>
  </si>
  <si>
    <t>Convertible Debt [Member] | Fair Value, Inputs, Level 2 [Member]</t>
  </si>
  <si>
    <t>Convertible senior notes, approximate fair value | $</t>
  </si>
  <si>
    <t>Lease Commitments (Details) $ in Thousands</t>
  </si>
  <si>
    <t>Future minimum lease payments</t>
  </si>
  <si>
    <t>Operating leases, year 1</t>
  </si>
  <si>
    <t>Operating leases, year 2</t>
  </si>
  <si>
    <t>Operating leases, year 3</t>
  </si>
  <si>
    <t>Operating leases, year 4</t>
  </si>
  <si>
    <t>Operating leases, year 5</t>
  </si>
  <si>
    <t>Operating leases, thereafter</t>
  </si>
  <si>
    <t>Operating leases, total future minimum payments</t>
  </si>
  <si>
    <t>Lease Commitments (Details Textual) - USD ($) $ in Millions</t>
  </si>
  <si>
    <t>Operating leases, rent expense</t>
  </si>
  <si>
    <t>Letters of credit in connection with office leases</t>
  </si>
  <si>
    <t>Stock-Based Compensation (Details) - USD ($) $ in Thousands</t>
  </si>
  <si>
    <t>Stock options [Member]</t>
  </si>
  <si>
    <t>Restricted stock awards and units [Member]</t>
  </si>
  <si>
    <t>Performance-based restricted stock units [Member]</t>
  </si>
  <si>
    <t>Employee stock purchase plan [Member]</t>
  </si>
  <si>
    <t>Stock-Based Compensation (Details 1) - Stock options [Member]</t>
  </si>
  <si>
    <t>Weighted-average Black-Scholes assumptions used to estimate fair value of share-based awards</t>
  </si>
  <si>
    <t>Expected volatility</t>
  </si>
  <si>
    <t>44.00%</t>
  </si>
  <si>
    <t>43.00%</t>
  </si>
  <si>
    <t>Expected life</t>
  </si>
  <si>
    <t>Risk-free interest rate</t>
  </si>
  <si>
    <t>1.42%</t>
  </si>
  <si>
    <t>1.68%</t>
  </si>
  <si>
    <t>1.86%</t>
  </si>
  <si>
    <t>Dividend yield</t>
  </si>
  <si>
    <t>0.00%</t>
  </si>
  <si>
    <t>Stock-Based Compensation (Details 2) - Stock options [Member] $ / shares in Units, shares in Thousands, $ in Thousands</t>
  </si>
  <si>
    <t>Dec. 31, 2016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5 years 2 months 1 day</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4 years 3 months 20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5 years 1 month 1 day</t>
  </si>
  <si>
    <t>Aggregate intrinsic value vested and expected to vest at end of period | $</t>
  </si>
  <si>
    <t>Stock-Based Compensation (Details 3) - Restricted stock awards and units [Member] shares in Thousands</t>
  </si>
  <si>
    <t>Dec. 31, 2016$ / sharesshares</t>
  </si>
  <si>
    <t>Nonvested number of shares/units at beginning of period | shares</t>
  </si>
  <si>
    <t>Nonvested weighted-average grant-date fair value at beginning of period | $ / shares</t>
  </si>
  <si>
    <t>Granted number of shares/unit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 - TSR [Member]</t>
  </si>
  <si>
    <t>Assumptions used to estimate fair value of TSR and Long-Term PBRSUs</t>
  </si>
  <si>
    <t>Expected volatility, Medidata</t>
  </si>
  <si>
    <t>48.00%</t>
  </si>
  <si>
    <t>46.00%</t>
  </si>
  <si>
    <t>52.00%</t>
  </si>
  <si>
    <t>Expected volatility, comparison index</t>
  </si>
  <si>
    <t>41.00%</t>
  </si>
  <si>
    <t>0.91%</t>
  </si>
  <si>
    <t>0.99%</t>
  </si>
  <si>
    <t>0.12%</t>
  </si>
  <si>
    <t>Expected term</t>
  </si>
  <si>
    <t>2 years 10 months 2 days</t>
  </si>
  <si>
    <t>2 years 10 months 16 days</t>
  </si>
  <si>
    <t>10 months 20 days</t>
  </si>
  <si>
    <t>Stock-Based Compensation (Details 5) - Performance-based restricted stock units [Member] shares in Thousands</t>
  </si>
  <si>
    <t>Summary of performance based restricted stock units based upon expected performance</t>
  </si>
  <si>
    <t>Nonvested number of shares/units at beginning of period</t>
  </si>
  <si>
    <t>Granted number of shares/units (based on performance at 100% of targeted levels)</t>
  </si>
  <si>
    <t>Adjustment due to expected performance</t>
  </si>
  <si>
    <t>Adjustment due to expected performance weighted average grant-date fair value | $ / shares</t>
  </si>
  <si>
    <t>Vested number of shares/units</t>
  </si>
  <si>
    <t>Forfeited number of shares/units</t>
  </si>
  <si>
    <t>Nonvested number of shares/units at end of period</t>
  </si>
  <si>
    <t>Revenue [Member]</t>
  </si>
  <si>
    <t>TSR [Member]</t>
  </si>
  <si>
    <t>Share-Based Compensation (Details 6) - Employee stock purchase plan [Member]</t>
  </si>
  <si>
    <t>42.00%</t>
  </si>
  <si>
    <t>51.00%</t>
  </si>
  <si>
    <t>1 year 5 months 10 days</t>
  </si>
  <si>
    <t>1 year 4 months 17 days</t>
  </si>
  <si>
    <t>1 year 4 months 3 days</t>
  </si>
  <si>
    <t>0.52%</t>
  </si>
  <si>
    <t>0.31%</t>
  </si>
  <si>
    <t>0.25%</t>
  </si>
  <si>
    <t>Stock-Based Compensation (Details Textual) - USD ($) $ / shares in Units, shares in Thousands, $ in Millions</t>
  </si>
  <si>
    <t>Stock based compensation (Textual) [Abstract]</t>
  </si>
  <si>
    <t>Tax benefit related to stock-based compensation expense</t>
  </si>
  <si>
    <t>Description of equity modification</t>
  </si>
  <si>
    <t>the Company entered into a separation agreement with its previous chief financial officer that triggered a modification of a portion of his outstanding stock options, RSAs, and PBRSUs</t>
  </si>
  <si>
    <t>the Company entered into a separation agreement with a holder of PBRSUs that resulted in a modification to the holder's award.</t>
  </si>
  <si>
    <t>Equity modification, incremental expense</t>
  </si>
  <si>
    <t>Expense reversal associated with pre-modification equity</t>
  </si>
  <si>
    <t>Equity modification, acceleration of expense</t>
  </si>
  <si>
    <t>2000 Stock Option Plan [Member]</t>
  </si>
  <si>
    <t>Award vesting terms</t>
  </si>
  <si>
    <t>The majority of the options are vested 25% one year from the grant date and 75% ratably over the next three years and expire after ten years.</t>
  </si>
  <si>
    <t>Plan description</t>
  </si>
  <si>
    <t>The Company will not grant any additional stock options under the 2000 Plan.</t>
  </si>
  <si>
    <t>2009 Long-Term Incentive Plan [Member]</t>
  </si>
  <si>
    <t>generally vest 25% on the first anniversary of the grant date and monthly over the next three years</t>
  </si>
  <si>
    <t>Number of shares of common stock originally reserved for issuance under share based compensation plan</t>
  </si>
  <si>
    <t>Number of shares of common stock issuable under share based compensation plan as amended</t>
  </si>
  <si>
    <t>The 2009 Plan is a comprehensive incentive compensation plan under which the Company can grant equity-based incentive awards to employees, directors, consultants, and advisors.</t>
  </si>
  <si>
    <t>2014 Employee Stock Purchase Plan [Member]</t>
  </si>
  <si>
    <t>The Company's Second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t>
  </si>
  <si>
    <t>Weighted-average grant-date fair value of stock options granted</t>
  </si>
  <si>
    <t>Total intrinsic value of stock options exercised</t>
  </si>
  <si>
    <t>Total fair value of shares vested</t>
  </si>
  <si>
    <t>Unrecognized compensation cost related to non-vested stock-based compensation awards granted</t>
  </si>
  <si>
    <t>Weighted-average remaining period over which cost is expected to be recognized</t>
  </si>
  <si>
    <t>2 years 6 months 2 days</t>
  </si>
  <si>
    <t>2 years 6 months 10 days</t>
  </si>
  <si>
    <t>1 year 4 months 10 days</t>
  </si>
  <si>
    <t>Performance-based restricted stock units [Member] | Revenue [Member]</t>
  </si>
  <si>
    <t>Target number of performance based restricted stock units granted during the period</t>
  </si>
  <si>
    <t>Award terms</t>
  </si>
  <si>
    <t>performance conditions based on revenue for the year ending December 31, 2014, vesting in equal parts over three years with the number of PBRSUs ultimately earned ranging from zero to 200% of the target number of shares</t>
  </si>
  <si>
    <t>Performance-based restricted stock units [Member] | TSR [Member]</t>
  </si>
  <si>
    <t>market conditions based on the Company's total stockholder return ("TSR") relative to that of the Russell 2000 Index over the three-year period ending December 31, 2018, vesting in full in three years with the number of PBRSUs ultimately earned ranging from zero to 200% of the target number of shares</t>
  </si>
  <si>
    <t xml:space="preserve">market conditions based on the Company's TSR relative to that of the Russell 2000 Index over the one-, two-, and three-year periods ending December 31, 2015, 2016, and 2017, respectively, vesting in equal parts over three years with the number of PBRSUs ultimately earned ranging from zero to 200% of the target number of shares.
</t>
  </si>
  <si>
    <t>market conditions based on the Company's TSR relative to that of the NASDAQ Composite Index for the year ending December 31, 2014, vesting in equal parts over three years with the number of PBRSUs ultimately earned ranging from zero to 200% of the target number of shares.</t>
  </si>
  <si>
    <t>Shares issued during period under employee stock purchase plan</t>
  </si>
  <si>
    <t>Weighted average purchase price of shares issued under employee stock purchase plan during period</t>
  </si>
  <si>
    <t>Accumulated Other Comprehensive Loss (Details) - USD ($) $ in Thousands</t>
  </si>
  <si>
    <t>Accumulated other comprehensive loss</t>
  </si>
  <si>
    <t>Unrealized gains (losses) on available for sale securities</t>
  </si>
  <si>
    <t>Accumulated Other Comprehensive Loss (Details Textual) - USD ($) $ in Thousands</t>
  </si>
  <si>
    <t>Reclassifications from accumulated other comprehensive income</t>
  </si>
  <si>
    <t>Earnings Per Share (Details) - USD ($) $ / shares in Units, shares in Thousands, $ in Thousands</t>
  </si>
  <si>
    <t>Sep. 30, 2016</t>
  </si>
  <si>
    <t>Mar. 31, 2016</t>
  </si>
  <si>
    <t>Sep. 30, 2015</t>
  </si>
  <si>
    <t>Jun. 30, 2015</t>
  </si>
  <si>
    <t>Mar. 31, 2015</t>
  </si>
  <si>
    <t>Numerator</t>
  </si>
  <si>
    <t>Denominator for basic earnings per share:</t>
  </si>
  <si>
    <t>Weighted average common shares outstanding</t>
  </si>
  <si>
    <t>Denominator for diluted earnings per share:</t>
  </si>
  <si>
    <t>Stock options</t>
  </si>
  <si>
    <t>Restricted stock awards and units</t>
  </si>
  <si>
    <t>Performance-based restricted stock units</t>
  </si>
  <si>
    <t>Diluted weighted average common shares outstanding</t>
  </si>
  <si>
    <t>Basic earnings per share</t>
  </si>
  <si>
    <t>Diluted earnings per share</t>
  </si>
  <si>
    <t>Earnings Per Share (Details 1) - shares shares in Thousands</t>
  </si>
  <si>
    <t>Antidilutive securities excluded from computation of diluted earnings per share</t>
  </si>
  <si>
    <t>Antidilutive securities excluded from calculation of diluted earnings per share</t>
  </si>
  <si>
    <t>Income Taxes (Details) - USD ($) $ in Thousands</t>
  </si>
  <si>
    <t>Components of income before income tax expense</t>
  </si>
  <si>
    <t>U.S. income</t>
  </si>
  <si>
    <t>Non-U.S. income (loss)</t>
  </si>
  <si>
    <t>Income Taxes (Details 1) - USD ($) $ in Thousands</t>
  </si>
  <si>
    <t>Current expense:</t>
  </si>
  <si>
    <t>Federal and state</t>
  </si>
  <si>
    <t>Foreign</t>
  </si>
  <si>
    <t>Current expense</t>
  </si>
  <si>
    <t>Deferred expense (benefit):</t>
  </si>
  <si>
    <t>Deferred expense (benefit)</t>
  </si>
  <si>
    <t>Total income tax expense (benefit)</t>
  </si>
  <si>
    <t>Income Taxes (Details 2)</t>
  </si>
  <si>
    <t>Reconciliation of income taxes computed at federal statutory rate</t>
  </si>
  <si>
    <t>Tax computed at U.S. federal statutory rate</t>
  </si>
  <si>
    <t>35.00%</t>
  </si>
  <si>
    <t>Increase (decrease) in effective tax rate resulting from:</t>
  </si>
  <si>
    <t>State tax expense, net of federal benefit</t>
  </si>
  <si>
    <t>3.00%</t>
  </si>
  <si>
    <t>1.10%</t>
  </si>
  <si>
    <t>(2.50%)</t>
  </si>
  <si>
    <t>U.S. credits and incentives</t>
  </si>
  <si>
    <t>(24.00%)</t>
  </si>
  <si>
    <t>(30.70%)</t>
  </si>
  <si>
    <t>(43.70%)</t>
  </si>
  <si>
    <t>Foreign earnings</t>
  </si>
  <si>
    <t>10.20%</t>
  </si>
  <si>
    <t>3.70%</t>
  </si>
  <si>
    <t>(0.80%)</t>
  </si>
  <si>
    <t>(4.80%)</t>
  </si>
  <si>
    <t>5.70%</t>
  </si>
  <si>
    <t>12.30%</t>
  </si>
  <si>
    <t>Other</t>
  </si>
  <si>
    <t>2.90%</t>
  </si>
  <si>
    <t>1.70%</t>
  </si>
  <si>
    <t>6.20%</t>
  </si>
  <si>
    <t>Effective tax rate</t>
  </si>
  <si>
    <t>22.30%</t>
  </si>
  <si>
    <t>16.50%</t>
  </si>
  <si>
    <t>Income Taxes (Details 3) - USD ($) $ in Thousands</t>
  </si>
  <si>
    <t>Assets:</t>
  </si>
  <si>
    <t>Net operating loss carryforwards</t>
  </si>
  <si>
    <t>Alternative minimum tax credit</t>
  </si>
  <si>
    <t>Federal and state research and development tax credits</t>
  </si>
  <si>
    <t>Foreign tax credit</t>
  </si>
  <si>
    <t>Deferred rent</t>
  </si>
  <si>
    <t>Wire transaction loss</t>
  </si>
  <si>
    <t>Gross deferred tax assets</t>
  </si>
  <si>
    <t>Liabilities:</t>
  </si>
  <si>
    <t>Depreciatble and amortizable assets</t>
  </si>
  <si>
    <t>Gross deferred tax liabilities</t>
  </si>
  <si>
    <t>Net deferred tax assets (liabilities)</t>
  </si>
  <si>
    <t>Net current deferred tax assets</t>
  </si>
  <si>
    <t>Net long-term deferred tax assets</t>
  </si>
  <si>
    <t>Net current deferred tax liabilities (included in accrued expenses and other)</t>
  </si>
  <si>
    <t>Net long-term deferred tax liabilities</t>
  </si>
  <si>
    <t>Prior period information has been reclassified from other to conform with current period presentation.</t>
  </si>
  <si>
    <t>Assets previously classified as deferred revenue and debt issuance costs have been reclassified to other to conform with current period presentation, as assets related to these areas are not material to either period presented.</t>
  </si>
  <si>
    <t>Income Taxes (Details 4) - USD ($) $ in Thousands</t>
  </si>
  <si>
    <t>Unrecognized tax benefits roll forward</t>
  </si>
  <si>
    <t>Gross unrecognized tax benefits as of beginning of period</t>
  </si>
  <si>
    <t>Increases based on tax positions related to the current year</t>
  </si>
  <si>
    <t>Increases related to tax positions from prior fiscal years</t>
  </si>
  <si>
    <t>Reductions related to tax positions from prior fiscal years</t>
  </si>
  <si>
    <t>Settlements with tax authority</t>
  </si>
  <si>
    <t>Gross unrecognized tax benefits as of end of period</t>
  </si>
  <si>
    <t>Income Taxes (Details Textual) - USD ($) $ in Millions</t>
  </si>
  <si>
    <t>Income taxes [Line Items]</t>
  </si>
  <si>
    <t>Deferred tax assets, valuation allowance</t>
  </si>
  <si>
    <t>Unrecognized tax benefits that would impact effective tax rate</t>
  </si>
  <si>
    <t>Recognized interest and penalties</t>
  </si>
  <si>
    <t>Description of tax examination</t>
  </si>
  <si>
    <t>Internal Revenue Service ("IRS") having concluded its examination of the Company's 2012 federal income tax return. As a result, the Company redetermined its unrecognized tax benefits, including similar items in open tax years, based on the agreed adjustments with the IRS and other associated information and analysis.</t>
  </si>
  <si>
    <t>Deferred taxes not recognized, description, undistributed earnings of foreign subsidiaries</t>
  </si>
  <si>
    <t>the Company has not provided for deferred taxes on investments in its foreign subsidiaries as there is no excess of financial reporting basis over tax basis with regard to these subsidiaries</t>
  </si>
  <si>
    <t>Deferred taxes not recognized, events that would cause temporary difference to be taxable, undistributed earnings of foreign subsidiaries</t>
  </si>
  <si>
    <t>If financial reporting basis exceeds tax basis in the future and the Company does not intend to permanently reinvest the earnings of its foreign subsidiaries, deferred taxes will be provided</t>
  </si>
  <si>
    <t>U.S. Federal [Member]</t>
  </si>
  <si>
    <t>Operating loss carryforwards</t>
  </si>
  <si>
    <t>Operating loss carryforwards, expiration date range</t>
  </si>
  <si>
    <t>2023 through 2035</t>
  </si>
  <si>
    <t>2020 through 2035</t>
  </si>
  <si>
    <t>Operating loss carryforwards, limitations on use</t>
  </si>
  <si>
    <t>Certain NOLs are subject to limitations under Section 382 of the Internal Revenue Code</t>
  </si>
  <si>
    <t>Operating loss carryforwards, excess tax deductions on equity not included in deferred tax assets</t>
  </si>
  <si>
    <t>Tax credits not included in deferred tax assets</t>
  </si>
  <si>
    <t>State and local [Member]</t>
  </si>
  <si>
    <t>2017 through 2035</t>
  </si>
  <si>
    <t>Commitments and Contingencies (Details) - USD ($) $ in Millions</t>
  </si>
  <si>
    <t>Commitments and Contingencies (Textual) [Abstract]</t>
  </si>
  <si>
    <t>Description of 401(k) plan</t>
  </si>
  <si>
    <t>The Company provides a 50% match of the first 4% of eligible compensation contributed each period by the employees. The maximum match by the Company is therefore 2% of eligible compensation.</t>
  </si>
  <si>
    <t>Company 401(k) matching contributions</t>
  </si>
  <si>
    <t>Description of settlement of legal proceedings</t>
  </si>
  <si>
    <t>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t>
  </si>
  <si>
    <t>Standard product warranty description</t>
  </si>
  <si>
    <t>The Company typically provides contractual warranties to its customers covering its solutions and services. To date, any refunds provided to customers have been immaterial.</t>
  </si>
  <si>
    <t>Description of executive change in control agreements</t>
  </si>
  <si>
    <t>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and target bonus amount (except that such payment for the Company's chief executive officer and president would be two times such sum); (b) continuation of health benefits for one year (except that such continuation for the Company's chief executive officer and president would be for two years); and (c) immediate vesting of remaining unvested equity awards, unless otherwise specified in the equity award agreements.</t>
  </si>
  <si>
    <t>Unaudited Selected Quarterly Financial Data (Details) - USD ($) $ / shares in Units, shares in Thousands, $ in Thousands</t>
  </si>
  <si>
    <t>Quarterly financial info - explanatory disclosure</t>
  </si>
  <si>
    <t>Net income and earnings per share for the three-month periods ended March 31, 2016 and June 30, 2016 have been recast in the above table to reflect the Company's subsequent interim adoption of ASU No. 2016-09, Improvements to Share-Based Payment Accounting</t>
  </si>
  <si>
    <t>Actual [Member]</t>
  </si>
  <si>
    <t>As reported [Member]</t>
  </si>
  <si>
    <t>Adjustment [Member]</t>
  </si>
  <si>
    <t>Subsequent Event Subsequent Event (Details)</t>
  </si>
  <si>
    <t>Subsequent event, date</t>
  </si>
  <si>
    <t>Feb. 17,
		2017</t>
  </si>
  <si>
    <t>Subsequent event, description</t>
  </si>
  <si>
    <t>the Company acquired CHITA Inc. ("CHITA") and its parent holding company Daybreak Information Technologies Holdings Limited ("Daybreak"). CHITA provides a cloud-based content management and collaboration system, that allows users to create, store, view, edit, and jointly work on both regulated and non-regulated content in a single application. With this acquisition, the Company seeks to expand its cloud platform with the addition of regulated content and document management capabilities. Total consideration consists of an initial cash payment of $9.0M and potential earn-out payments of up to $19.0M which are contingent upon the achievement of certain post-combination objectives.</t>
  </si>
  <si>
    <t>Valuation and Qualifying Accounts (Details) - Allowance for doubtful accounts, current [Member] - USD ($) $ in Thousands</t>
  </si>
  <si>
    <t>Movement in valuation allowances and reserves</t>
  </si>
  <si>
    <t>Balance at beginning of period</t>
  </si>
  <si>
    <t>Charged to costs and expense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Year &quot;#,##0_);_(&quot;Yea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38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57705105</v>
      </c>
    </row>
    <row r="16" spans="1:4">
      <c r="A16" s="4" t="s">
        <v>26</v>
      </c>
      <c r="B16" s="4" t="s">
        <v>27</v>
      </c>
    </row>
    <row r="17" spans="1:4">
      <c r="A17" s="4" t="s">
        <v>28</v>
      </c>
      <c r="D17" s="6" t="n">
        <v>2007378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6" t="n">
        <v>93519</v>
      </c>
      <c r="C3" s="6" t="n">
        <v>49562</v>
      </c>
    </row>
    <row r="4" spans="1:3">
      <c r="A4" s="4" t="s">
        <v>33</v>
      </c>
      <c r="B4" s="5" t="n">
        <v>281285</v>
      </c>
      <c r="C4" s="5" t="n">
        <v>220126</v>
      </c>
    </row>
    <row r="5" spans="1:3">
      <c r="A5" s="4" t="s">
        <v>34</v>
      </c>
      <c r="B5" s="5" t="n">
        <v>115216</v>
      </c>
      <c r="C5" s="5" t="n">
        <v>90590</v>
      </c>
    </row>
    <row r="6" spans="1:3">
      <c r="A6" s="4" t="s">
        <v>35</v>
      </c>
      <c r="B6" s="5" t="n">
        <v>1842</v>
      </c>
      <c r="C6" s="5" t="n">
        <v>1670</v>
      </c>
    </row>
    <row r="7" spans="1:3">
      <c r="A7" s="4" t="s">
        <v>36</v>
      </c>
      <c r="B7" s="5" t="n">
        <v>20382</v>
      </c>
      <c r="C7" s="5" t="n">
        <v>21165</v>
      </c>
    </row>
    <row r="8" spans="1:3">
      <c r="A8" s="4" t="s">
        <v>37</v>
      </c>
      <c r="B8" s="5" t="n">
        <v>6536</v>
      </c>
      <c r="C8" s="5" t="n">
        <v>88</v>
      </c>
    </row>
    <row r="9" spans="1:3">
      <c r="A9" s="4" t="s">
        <v>38</v>
      </c>
      <c r="B9" s="5" t="n">
        <v>518780</v>
      </c>
      <c r="C9" s="5" t="n">
        <v>383201</v>
      </c>
    </row>
    <row r="10" spans="1:3">
      <c r="A10" s="4" t="s">
        <v>39</v>
      </c>
      <c r="B10" s="5" t="n">
        <v>5760</v>
      </c>
      <c r="C10" s="5" t="n">
        <v>5755</v>
      </c>
    </row>
    <row r="11" spans="1:3">
      <c r="A11" s="4" t="s">
        <v>40</v>
      </c>
      <c r="B11" s="5" t="n">
        <v>58461</v>
      </c>
      <c r="C11" s="5" t="n">
        <v>51043</v>
      </c>
    </row>
    <row r="12" spans="1:3">
      <c r="A12" s="4" t="s">
        <v>41</v>
      </c>
      <c r="B12" s="5" t="n">
        <v>140418</v>
      </c>
      <c r="C12" s="5" t="n">
        <v>209041</v>
      </c>
    </row>
    <row r="13" spans="1:3">
      <c r="A13" s="4" t="s">
        <v>42</v>
      </c>
      <c r="B13" s="5" t="n">
        <v>30780</v>
      </c>
      <c r="C13" s="5" t="n">
        <v>18797</v>
      </c>
    </row>
    <row r="14" spans="1:3">
      <c r="A14" s="4" t="s">
        <v>43</v>
      </c>
      <c r="B14" s="5" t="n">
        <v>5090</v>
      </c>
      <c r="C14" s="5" t="n">
        <v>1172</v>
      </c>
    </row>
    <row r="15" spans="1:3">
      <c r="A15" s="4" t="s">
        <v>44</v>
      </c>
      <c r="B15" s="5" t="n">
        <v>40415</v>
      </c>
      <c r="C15" s="5" t="n">
        <v>12128</v>
      </c>
    </row>
    <row r="16" spans="1:3">
      <c r="A16" s="4" t="s">
        <v>45</v>
      </c>
      <c r="B16" s="5" t="n">
        <v>18181</v>
      </c>
      <c r="C16" s="5" t="n">
        <v>3043</v>
      </c>
    </row>
    <row r="17" spans="1:3">
      <c r="A17" s="4" t="s">
        <v>46</v>
      </c>
      <c r="B17" s="5" t="n">
        <v>817885</v>
      </c>
      <c r="C17" s="5" t="n">
        <v>684180</v>
      </c>
    </row>
    <row r="18" spans="1:3">
      <c r="A18" s="3" t="s">
        <v>47</v>
      </c>
    </row>
    <row r="19" spans="1:3">
      <c r="A19" s="4" t="s">
        <v>48</v>
      </c>
      <c r="B19" s="5" t="n">
        <v>6202</v>
      </c>
      <c r="C19" s="5" t="n">
        <v>6283</v>
      </c>
    </row>
    <row r="20" spans="1:3">
      <c r="A20" s="4" t="s">
        <v>49</v>
      </c>
      <c r="B20" s="5" t="n">
        <v>29260</v>
      </c>
      <c r="C20" s="5" t="n">
        <v>23744</v>
      </c>
    </row>
    <row r="21" spans="1:3">
      <c r="A21" s="4" t="s">
        <v>50</v>
      </c>
      <c r="B21" s="5" t="n">
        <v>20958</v>
      </c>
      <c r="C21" s="5" t="n">
        <v>15469</v>
      </c>
    </row>
    <row r="22" spans="1:3">
      <c r="A22" s="4" t="s">
        <v>51</v>
      </c>
      <c r="B22" s="5" t="n">
        <v>75911</v>
      </c>
      <c r="C22" s="5" t="n">
        <v>75582</v>
      </c>
    </row>
    <row r="23" spans="1:3">
      <c r="A23" s="4" t="s">
        <v>52</v>
      </c>
      <c r="B23" s="5" t="n">
        <v>132331</v>
      </c>
      <c r="C23" s="5" t="n">
        <v>121078</v>
      </c>
    </row>
    <row r="24" spans="1:3">
      <c r="A24" s="3" t="s">
        <v>53</v>
      </c>
    </row>
    <row r="25" spans="1:3">
      <c r="A25" s="4" t="s">
        <v>54</v>
      </c>
      <c r="B25" s="5" t="n">
        <v>263401</v>
      </c>
      <c r="C25" s="5" t="n">
        <v>249487</v>
      </c>
    </row>
    <row r="26" spans="1:3">
      <c r="A26" s="4" t="s">
        <v>55</v>
      </c>
      <c r="B26" s="5" t="n">
        <v>1703</v>
      </c>
      <c r="C26" s="5" t="n">
        <v>2993</v>
      </c>
    </row>
    <row r="27" spans="1:3">
      <c r="A27" s="4" t="s">
        <v>56</v>
      </c>
      <c r="B27" s="5" t="n">
        <v>322</v>
      </c>
      <c r="C27" s="5" t="n">
        <v>414</v>
      </c>
    </row>
    <row r="28" spans="1:3">
      <c r="A28" s="4" t="s">
        <v>57</v>
      </c>
      <c r="B28" s="5" t="n">
        <v>18138</v>
      </c>
      <c r="C28" s="5" t="n">
        <v>26052</v>
      </c>
    </row>
    <row r="29" spans="1:3">
      <c r="A29" s="4" t="s">
        <v>58</v>
      </c>
      <c r="B29" s="5" t="n">
        <v>283564</v>
      </c>
      <c r="C29" s="5" t="n">
        <v>278946</v>
      </c>
    </row>
    <row r="30" spans="1:3">
      <c r="A30" s="4" t="s">
        <v>59</v>
      </c>
      <c r="B30" s="5" t="n">
        <v>415895</v>
      </c>
      <c r="C30" s="5" t="n">
        <v>400024</v>
      </c>
    </row>
    <row r="31" spans="1:3">
      <c r="A31" s="4" t="s">
        <v>60</v>
      </c>
      <c r="B31" s="4" t="s">
        <v>61</v>
      </c>
      <c r="C31" s="4" t="s">
        <v>61</v>
      </c>
    </row>
    <row r="32" spans="1:3">
      <c r="A32" s="3" t="s">
        <v>62</v>
      </c>
    </row>
    <row r="33" spans="1:3">
      <c r="A33" s="4" t="s">
        <v>63</v>
      </c>
      <c r="B33" s="5" t="n">
        <v>0</v>
      </c>
      <c r="C33" s="5" t="n">
        <v>0</v>
      </c>
    </row>
    <row r="34" spans="1:3">
      <c r="A34" s="4" t="s">
        <v>64</v>
      </c>
      <c r="B34" s="5" t="n">
        <v>614</v>
      </c>
      <c r="C34" s="5" t="n">
        <v>594</v>
      </c>
    </row>
    <row r="35" spans="1:3">
      <c r="A35" s="4" t="s">
        <v>65</v>
      </c>
      <c r="B35" s="5" t="n">
        <v>418497</v>
      </c>
      <c r="C35" s="5" t="n">
        <v>364973</v>
      </c>
    </row>
    <row r="36" spans="1:3">
      <c r="A36" s="4" t="s">
        <v>66</v>
      </c>
      <c r="B36" s="5" t="n">
        <v>-114204</v>
      </c>
      <c r="C36" s="5" t="n">
        <v>-100806</v>
      </c>
    </row>
    <row r="37" spans="1:3">
      <c r="A37" s="4" t="s">
        <v>67</v>
      </c>
      <c r="B37" s="5" t="n">
        <v>-5276</v>
      </c>
      <c r="C37" s="5" t="n">
        <v>-3404</v>
      </c>
    </row>
    <row r="38" spans="1:3">
      <c r="A38" s="4" t="s">
        <v>68</v>
      </c>
      <c r="B38" s="5" t="n">
        <v>102359</v>
      </c>
      <c r="C38" s="5" t="n">
        <v>22799</v>
      </c>
    </row>
    <row r="39" spans="1:3">
      <c r="A39" s="4" t="s">
        <v>69</v>
      </c>
      <c r="B39" s="5" t="n">
        <v>401990</v>
      </c>
      <c r="C39" s="5" t="n">
        <v>284156</v>
      </c>
    </row>
    <row r="40" spans="1:3">
      <c r="A40" s="4" t="s">
        <v>70</v>
      </c>
      <c r="B40" s="6" t="n">
        <v>817885</v>
      </c>
      <c r="C40" s="6" t="n">
        <v>684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row r="6" spans="1:2">
      <c r="A6" s="4" t="s">
        <v>274</v>
      </c>
      <c r="B6" s="4" t="s">
        <v>275</v>
      </c>
    </row>
    <row r="7" spans="1:2">
      <c r="A7" s="4" t="s">
        <v>88</v>
      </c>
      <c r="B7" s="4" t="s">
        <v>276</v>
      </c>
    </row>
    <row r="8" spans="1:2">
      <c r="A8" s="4" t="s">
        <v>277</v>
      </c>
      <c r="B8" s="4" t="s">
        <v>278</v>
      </c>
    </row>
    <row r="9" spans="1:2">
      <c r="A9" s="4" t="s">
        <v>140</v>
      </c>
      <c r="B9" s="4" t="s">
        <v>279</v>
      </c>
    </row>
    <row r="10" spans="1:2">
      <c r="A10" s="4" t="s">
        <v>192</v>
      </c>
      <c r="B10" s="4" t="s">
        <v>280</v>
      </c>
    </row>
    <row r="11" spans="1:2">
      <c r="A11" s="4" t="s">
        <v>32</v>
      </c>
      <c r="B11" s="4" t="s">
        <v>281</v>
      </c>
    </row>
    <row r="12" spans="1:2">
      <c r="A12" s="4" t="s">
        <v>33</v>
      </c>
      <c r="B12" s="4" t="s">
        <v>282</v>
      </c>
    </row>
    <row r="13" spans="1:2">
      <c r="A13" s="4" t="s">
        <v>168</v>
      </c>
      <c r="B13" s="4" t="s">
        <v>283</v>
      </c>
    </row>
    <row r="14" spans="1:2">
      <c r="A14" s="4" t="s">
        <v>35</v>
      </c>
      <c r="B14" s="4" t="s">
        <v>284</v>
      </c>
    </row>
    <row r="15" spans="1:2">
      <c r="A15" s="4" t="s">
        <v>39</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66</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4</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6" t="n">
        <v>1041</v>
      </c>
      <c r="C2" s="6" t="n">
        <v>1992</v>
      </c>
    </row>
    <row r="3" spans="1:3">
      <c r="A3" s="4" t="s">
        <v>73</v>
      </c>
      <c r="B3" s="7" t="n">
        <v>0.01</v>
      </c>
      <c r="C3" s="7" t="n">
        <v>0.01</v>
      </c>
    </row>
    <row r="4" spans="1:3">
      <c r="A4" s="4" t="s">
        <v>74</v>
      </c>
      <c r="B4" s="5" t="n">
        <v>5000</v>
      </c>
      <c r="C4" s="5" t="n">
        <v>5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200000</v>
      </c>
      <c r="C8" s="5" t="n">
        <v>200000</v>
      </c>
    </row>
    <row r="9" spans="1:3">
      <c r="A9" s="4" t="s">
        <v>79</v>
      </c>
      <c r="B9" s="5" t="n">
        <v>61393</v>
      </c>
      <c r="C9" s="5" t="n">
        <v>59455</v>
      </c>
    </row>
    <row r="10" spans="1:3">
      <c r="A10" s="4" t="s">
        <v>80</v>
      </c>
      <c r="B10" s="5" t="n">
        <v>57733</v>
      </c>
      <c r="C10" s="5" t="n">
        <v>56311</v>
      </c>
    </row>
    <row r="11" spans="1:3">
      <c r="A11" s="4" t="s">
        <v>81</v>
      </c>
      <c r="B11" s="5" t="n">
        <v>3660</v>
      </c>
      <c r="C11" s="5" t="n">
        <v>3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6</v>
      </c>
    </row>
    <row r="4" spans="1:2">
      <c r="A4" s="4" t="s">
        <v>286</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2</v>
      </c>
    </row>
    <row r="3" spans="1:2">
      <c r="A3" s="3" t="s">
        <v>258</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0</v>
      </c>
      <c r="E2" s="2" t="s">
        <v>83</v>
      </c>
    </row>
    <row r="3" spans="1:5">
      <c r="A3" s="3" t="s">
        <v>84</v>
      </c>
    </row>
    <row r="4" spans="1:5">
      <c r="A4" s="4" t="s">
        <v>85</v>
      </c>
      <c r="C4" s="6" t="n">
        <v>394269</v>
      </c>
      <c r="D4" s="6" t="n">
        <v>336195</v>
      </c>
      <c r="E4" s="6" t="n">
        <v>280041</v>
      </c>
    </row>
    <row r="5" spans="1:5">
      <c r="A5" s="4" t="s">
        <v>86</v>
      </c>
      <c r="C5" s="5" t="n">
        <v>69112</v>
      </c>
      <c r="D5" s="5" t="n">
        <v>56311</v>
      </c>
      <c r="E5" s="5" t="n">
        <v>55030</v>
      </c>
    </row>
    <row r="6" spans="1:5">
      <c r="A6" s="4" t="s">
        <v>87</v>
      </c>
      <c r="C6" s="5" t="n">
        <v>463381</v>
      </c>
      <c r="D6" s="5" t="n">
        <v>392506</v>
      </c>
      <c r="E6" s="5" t="n">
        <v>335071</v>
      </c>
    </row>
    <row r="7" spans="1:5">
      <c r="A7" s="3" t="s">
        <v>88</v>
      </c>
    </row>
    <row r="8" spans="1:5">
      <c r="A8" s="4" t="s">
        <v>85</v>
      </c>
      <c r="C8" s="5" t="n">
        <v>62136</v>
      </c>
      <c r="D8" s="5" t="n">
        <v>47795</v>
      </c>
      <c r="E8" s="5" t="n">
        <v>45576</v>
      </c>
    </row>
    <row r="9" spans="1:5">
      <c r="A9" s="4" t="s">
        <v>86</v>
      </c>
      <c r="C9" s="5" t="n">
        <v>50473</v>
      </c>
      <c r="D9" s="5" t="n">
        <v>41993</v>
      </c>
      <c r="E9" s="5" t="n">
        <v>39344</v>
      </c>
    </row>
    <row r="10" spans="1:5">
      <c r="A10" s="4" t="s">
        <v>89</v>
      </c>
      <c r="B10" s="4" t="s">
        <v>90</v>
      </c>
      <c r="C10" s="5" t="n">
        <v>112609</v>
      </c>
      <c r="D10" s="5" t="n">
        <v>89788</v>
      </c>
      <c r="E10" s="5" t="n">
        <v>84920</v>
      </c>
    </row>
    <row r="11" spans="1:5">
      <c r="A11" s="4" t="s">
        <v>91</v>
      </c>
      <c r="C11" s="5" t="n">
        <v>350772</v>
      </c>
      <c r="D11" s="5" t="n">
        <v>302718</v>
      </c>
      <c r="E11" s="5" t="n">
        <v>250151</v>
      </c>
    </row>
    <row r="12" spans="1:5">
      <c r="A12" s="3" t="s">
        <v>92</v>
      </c>
    </row>
    <row r="13" spans="1:5">
      <c r="A13" s="4" t="s">
        <v>93</v>
      </c>
      <c r="B13" s="4" t="s">
        <v>94</v>
      </c>
      <c r="C13" s="5" t="n">
        <v>112595</v>
      </c>
      <c r="D13" s="5" t="n">
        <v>92319</v>
      </c>
      <c r="E13" s="5" t="n">
        <v>71757</v>
      </c>
    </row>
    <row r="14" spans="1:5">
      <c r="A14" s="4" t="s">
        <v>95</v>
      </c>
      <c r="B14" s="4" t="s">
        <v>90</v>
      </c>
      <c r="C14" s="5" t="n">
        <v>109290</v>
      </c>
      <c r="D14" s="5" t="n">
        <v>103153</v>
      </c>
      <c r="E14" s="5" t="n">
        <v>83435</v>
      </c>
    </row>
    <row r="15" spans="1:5">
      <c r="A15" s="4" t="s">
        <v>96</v>
      </c>
      <c r="B15" s="4" t="s">
        <v>94</v>
      </c>
      <c r="C15" s="5" t="n">
        <v>78678</v>
      </c>
      <c r="D15" s="5" t="n">
        <v>78014</v>
      </c>
      <c r="E15" s="5" t="n">
        <v>69111</v>
      </c>
    </row>
    <row r="16" spans="1:5">
      <c r="A16" s="4" t="s">
        <v>97</v>
      </c>
      <c r="B16" s="4" t="s">
        <v>98</v>
      </c>
      <c r="C16" s="5" t="n">
        <v>0</v>
      </c>
      <c r="D16" s="5" t="n">
        <v>0</v>
      </c>
      <c r="E16" s="5" t="n">
        <v>5784</v>
      </c>
    </row>
    <row r="17" spans="1:5">
      <c r="A17" s="4" t="s">
        <v>99</v>
      </c>
      <c r="C17" s="5" t="n">
        <v>300563</v>
      </c>
      <c r="D17" s="5" t="n">
        <v>273486</v>
      </c>
      <c r="E17" s="5" t="n">
        <v>230087</v>
      </c>
    </row>
    <row r="18" spans="1:5">
      <c r="A18" s="4" t="s">
        <v>100</v>
      </c>
      <c r="C18" s="5" t="n">
        <v>50209</v>
      </c>
      <c r="D18" s="5" t="n">
        <v>29232</v>
      </c>
      <c r="E18" s="5" t="n">
        <v>20064</v>
      </c>
    </row>
    <row r="19" spans="1:5">
      <c r="A19" s="3" t="s">
        <v>101</v>
      </c>
    </row>
    <row r="20" spans="1:5">
      <c r="A20" s="4" t="s">
        <v>102</v>
      </c>
      <c r="C20" s="5" t="n">
        <v>-17288</v>
      </c>
      <c r="D20" s="5" t="n">
        <v>-16192</v>
      </c>
      <c r="E20" s="5" t="n">
        <v>-15368</v>
      </c>
    </row>
    <row r="21" spans="1:5">
      <c r="A21" s="4" t="s">
        <v>103</v>
      </c>
      <c r="C21" s="5" t="n">
        <v>4382</v>
      </c>
      <c r="D21" s="5" t="n">
        <v>2799</v>
      </c>
      <c r="E21" s="5" t="n">
        <v>1814</v>
      </c>
    </row>
    <row r="22" spans="1:5">
      <c r="A22" s="4" t="s">
        <v>104</v>
      </c>
      <c r="C22" s="5" t="n">
        <v>11</v>
      </c>
      <c r="D22" s="5" t="n">
        <v>-64</v>
      </c>
      <c r="E22" s="5" t="n">
        <v>4</v>
      </c>
    </row>
    <row r="23" spans="1:5">
      <c r="A23" s="4" t="s">
        <v>105</v>
      </c>
      <c r="C23" s="5" t="n">
        <v>-12895</v>
      </c>
      <c r="D23" s="5" t="n">
        <v>-13457</v>
      </c>
      <c r="E23" s="5" t="n">
        <v>-13550</v>
      </c>
    </row>
    <row r="24" spans="1:5">
      <c r="A24" s="4" t="s">
        <v>106</v>
      </c>
      <c r="C24" s="5" t="n">
        <v>37314</v>
      </c>
      <c r="D24" s="5" t="n">
        <v>15775</v>
      </c>
      <c r="E24" s="5" t="n">
        <v>6514</v>
      </c>
    </row>
    <row r="25" spans="1:5">
      <c r="A25" s="4" t="s">
        <v>107</v>
      </c>
      <c r="C25" s="5" t="n">
        <v>8331</v>
      </c>
      <c r="D25" s="5" t="n">
        <v>2608</v>
      </c>
      <c r="E25" s="5" t="n">
        <v>422</v>
      </c>
    </row>
    <row r="26" spans="1:5">
      <c r="A26" s="4" t="s">
        <v>108</v>
      </c>
      <c r="C26" s="6" t="n">
        <v>28983</v>
      </c>
      <c r="D26" s="6" t="n">
        <v>13167</v>
      </c>
      <c r="E26" s="6" t="n">
        <v>6092</v>
      </c>
    </row>
    <row r="27" spans="1:5">
      <c r="A27" s="3" t="s">
        <v>109</v>
      </c>
    </row>
    <row r="28" spans="1:5">
      <c r="A28" s="4" t="s">
        <v>110</v>
      </c>
      <c r="C28" s="7" t="n">
        <v>0.52</v>
      </c>
      <c r="D28" s="7" t="n">
        <v>0.25</v>
      </c>
      <c r="E28" s="7" t="n">
        <v>0.12</v>
      </c>
    </row>
    <row r="29" spans="1:5">
      <c r="A29" s="4" t="s">
        <v>111</v>
      </c>
      <c r="C29" s="7" t="n">
        <v>0.51</v>
      </c>
      <c r="D29" s="7" t="n">
        <v>0.23</v>
      </c>
      <c r="E29" s="7" t="n">
        <v>0.11</v>
      </c>
    </row>
    <row r="30" spans="1:5">
      <c r="A30" s="3" t="s">
        <v>112</v>
      </c>
    </row>
    <row r="31" spans="1:5">
      <c r="A31" s="4" t="s">
        <v>110</v>
      </c>
      <c r="C31" s="5" t="n">
        <v>55492</v>
      </c>
      <c r="D31" s="5" t="n">
        <v>53717</v>
      </c>
      <c r="E31" s="5" t="n">
        <v>52561</v>
      </c>
    </row>
    <row r="32" spans="1:5">
      <c r="A32" s="4" t="s">
        <v>111</v>
      </c>
      <c r="C32" s="5" t="n">
        <v>57249</v>
      </c>
      <c r="D32" s="5" t="n">
        <v>56540</v>
      </c>
      <c r="E32" s="5" t="n">
        <v>55247</v>
      </c>
    </row>
    <row r="33" spans="1:5">
      <c r="A33" s="4" t="s">
        <v>113</v>
      </c>
      <c r="B33" s="4" t="s">
        <v>94</v>
      </c>
      <c r="C33" s="6" t="n">
        <v>41158</v>
      </c>
      <c r="D33" s="6" t="n">
        <v>48987</v>
      </c>
      <c r="E33" s="6" t="n">
        <v>37953</v>
      </c>
    </row>
    <row r="34" spans="1:5">
      <c r="A34" s="4" t="s">
        <v>114</v>
      </c>
      <c r="B34" s="4" t="s">
        <v>115</v>
      </c>
      <c r="C34" s="5" t="n">
        <v>1297</v>
      </c>
      <c r="D34" s="5" t="n">
        <v>636</v>
      </c>
      <c r="E34" s="5" t="n">
        <v>628</v>
      </c>
    </row>
    <row r="35" spans="1:5">
      <c r="A35" s="4" t="s">
        <v>88</v>
      </c>
    </row>
    <row r="36" spans="1:5">
      <c r="A36" s="3" t="s">
        <v>112</v>
      </c>
    </row>
    <row r="37" spans="1:5">
      <c r="A37" s="4" t="s">
        <v>113</v>
      </c>
      <c r="B37" s="4" t="s">
        <v>94</v>
      </c>
      <c r="C37" s="5" t="n">
        <v>4425</v>
      </c>
      <c r="D37" s="5" t="n">
        <v>5040</v>
      </c>
      <c r="E37" s="5" t="n">
        <v>4313</v>
      </c>
    </row>
    <row r="38" spans="1:5">
      <c r="A38" s="4" t="s">
        <v>114</v>
      </c>
      <c r="B38" s="4" t="s">
        <v>115</v>
      </c>
      <c r="C38" s="5" t="n">
        <v>1021</v>
      </c>
      <c r="D38" s="5" t="n">
        <v>517</v>
      </c>
      <c r="E38" s="5" t="n">
        <v>499</v>
      </c>
    </row>
    <row r="39" spans="1:5">
      <c r="A39" s="4" t="s">
        <v>93</v>
      </c>
    </row>
    <row r="40" spans="1:5">
      <c r="A40" s="3" t="s">
        <v>112</v>
      </c>
    </row>
    <row r="41" spans="1:5">
      <c r="A41" s="4" t="s">
        <v>113</v>
      </c>
      <c r="B41" s="4" t="s">
        <v>94</v>
      </c>
      <c r="C41" s="5" t="n">
        <v>9223</v>
      </c>
      <c r="D41" s="5" t="n">
        <v>7907</v>
      </c>
      <c r="E41" s="5" t="n">
        <v>4085</v>
      </c>
    </row>
    <row r="42" spans="1:5">
      <c r="A42" s="4" t="s">
        <v>95</v>
      </c>
    </row>
    <row r="43" spans="1:5">
      <c r="A43" s="3" t="s">
        <v>112</v>
      </c>
    </row>
    <row r="44" spans="1:5">
      <c r="A44" s="4" t="s">
        <v>113</v>
      </c>
      <c r="B44" s="4" t="s">
        <v>94</v>
      </c>
      <c r="C44" s="5" t="n">
        <v>7074</v>
      </c>
      <c r="D44" s="5" t="n">
        <v>9171</v>
      </c>
      <c r="E44" s="5" t="n">
        <v>7450</v>
      </c>
    </row>
    <row r="45" spans="1:5">
      <c r="A45" s="4" t="s">
        <v>114</v>
      </c>
      <c r="B45" s="4" t="s">
        <v>115</v>
      </c>
      <c r="C45" s="5" t="n">
        <v>276</v>
      </c>
      <c r="D45" s="5" t="n">
        <v>119</v>
      </c>
      <c r="E45" s="5" t="n">
        <v>129</v>
      </c>
    </row>
    <row r="46" spans="1:5">
      <c r="A46" s="4" t="s">
        <v>96</v>
      </c>
    </row>
    <row r="47" spans="1:5">
      <c r="A47" s="3" t="s">
        <v>112</v>
      </c>
    </row>
    <row r="48" spans="1:5">
      <c r="A48" s="4" t="s">
        <v>113</v>
      </c>
      <c r="B48" s="4" t="s">
        <v>94</v>
      </c>
      <c r="C48" s="6" t="n">
        <v>20436</v>
      </c>
      <c r="D48" s="6" t="n">
        <v>26869</v>
      </c>
      <c r="E48" s="6" t="n">
        <v>22105</v>
      </c>
    </row>
    <row r="49" spans="1:5"/>
    <row r="50" spans="1:5">
      <c r="A50" s="4" t="s">
        <v>115</v>
      </c>
      <c r="B50" s="4" t="s">
        <v>116</v>
      </c>
    </row>
    <row r="51" spans="1:5">
      <c r="A51" s="4" t="s">
        <v>94</v>
      </c>
      <c r="B51" s="4" t="s">
        <v>117</v>
      </c>
    </row>
    <row r="52" spans="1:5">
      <c r="A52" s="4" t="s">
        <v>98</v>
      </c>
      <c r="B52" s="4" t="s">
        <v>118</v>
      </c>
    </row>
  </sheetData>
  <mergeCells count="6">
    <mergeCell ref="A1:B2"/>
    <mergeCell ref="C1:E1"/>
    <mergeCell ref="A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9</v>
      </c>
      <c r="B1" s="2" t="s">
        <v>1</v>
      </c>
    </row>
    <row r="2" spans="1:4">
      <c r="B2" s="2" t="s">
        <v>2</v>
      </c>
      <c r="C2" s="2" t="s">
        <v>30</v>
      </c>
      <c r="D2" s="2" t="s">
        <v>83</v>
      </c>
    </row>
    <row r="3" spans="1:4">
      <c r="A3" s="3" t="s">
        <v>380</v>
      </c>
    </row>
    <row r="4" spans="1:4">
      <c r="A4" s="4" t="s">
        <v>84</v>
      </c>
      <c r="B4" s="6" t="n">
        <v>463381</v>
      </c>
      <c r="C4" s="6" t="n">
        <v>392506</v>
      </c>
      <c r="D4" s="6" t="n">
        <v>335071</v>
      </c>
    </row>
    <row r="5" spans="1:4">
      <c r="A5" s="4" t="s">
        <v>381</v>
      </c>
      <c r="B5" s="5" t="n">
        <v>299105</v>
      </c>
      <c r="C5" s="5" t="n">
        <v>300979</v>
      </c>
      <c r="D5" s="5" t="n">
        <v>259787</v>
      </c>
    </row>
    <row r="6" spans="1:4">
      <c r="A6" s="4" t="s">
        <v>382</v>
      </c>
    </row>
    <row r="7" spans="1:4">
      <c r="A7" s="3" t="s">
        <v>380</v>
      </c>
    </row>
    <row r="8" spans="1:4">
      <c r="A8" s="4" t="s">
        <v>84</v>
      </c>
      <c r="B8" s="5" t="n">
        <v>358815</v>
      </c>
      <c r="C8" s="5" t="n">
        <v>297735</v>
      </c>
      <c r="D8" s="5" t="n">
        <v>246362</v>
      </c>
    </row>
    <row r="9" spans="1:4">
      <c r="A9" s="4" t="s">
        <v>381</v>
      </c>
      <c r="B9" s="5" t="n">
        <v>285420</v>
      </c>
      <c r="C9" s="5" t="n">
        <v>289399</v>
      </c>
      <c r="D9" s="5" t="n">
        <v>246518</v>
      </c>
    </row>
    <row r="10" spans="1:4">
      <c r="A10" s="4" t="s">
        <v>383</v>
      </c>
    </row>
    <row r="11" spans="1:4">
      <c r="A11" s="3" t="s">
        <v>380</v>
      </c>
    </row>
    <row r="12" spans="1:4">
      <c r="A12" s="4" t="s">
        <v>381</v>
      </c>
      <c r="B12" s="5" t="n">
        <v>9932</v>
      </c>
      <c r="C12" s="5" t="n">
        <v>7753</v>
      </c>
      <c r="D12" s="5" t="n">
        <v>8930</v>
      </c>
    </row>
    <row r="13" spans="1:4">
      <c r="A13" s="4" t="s">
        <v>384</v>
      </c>
    </row>
    <row r="14" spans="1:4">
      <c r="A14" s="3" t="s">
        <v>380</v>
      </c>
    </row>
    <row r="15" spans="1:4">
      <c r="A15" s="4" t="s">
        <v>84</v>
      </c>
      <c r="B15" s="5" t="n">
        <v>32049</v>
      </c>
      <c r="C15" s="5" t="n">
        <v>31595</v>
      </c>
      <c r="D15" s="5" t="n">
        <v>31672</v>
      </c>
    </row>
    <row r="16" spans="1:4">
      <c r="A16" s="4" t="s">
        <v>381</v>
      </c>
      <c r="B16" s="5" t="n">
        <v>3445</v>
      </c>
      <c r="C16" s="5" t="n">
        <v>3795</v>
      </c>
      <c r="D16" s="5" t="n">
        <v>4339</v>
      </c>
    </row>
    <row r="17" spans="1:4">
      <c r="A17" s="4" t="s">
        <v>385</v>
      </c>
    </row>
    <row r="18" spans="1:4">
      <c r="A18" s="3" t="s">
        <v>380</v>
      </c>
    </row>
    <row r="19" spans="1:4">
      <c r="A19" s="4" t="s">
        <v>381</v>
      </c>
      <c r="B19" s="5" t="n">
        <v>204</v>
      </c>
      <c r="C19" s="5" t="n">
        <v>32</v>
      </c>
      <c r="D19" s="5" t="n">
        <v>0</v>
      </c>
    </row>
    <row r="20" spans="1:4">
      <c r="A20" s="4" t="s">
        <v>386</v>
      </c>
    </row>
    <row r="21" spans="1:4">
      <c r="A21" s="3" t="s">
        <v>380</v>
      </c>
    </row>
    <row r="22" spans="1:4">
      <c r="A22" s="4" t="s">
        <v>381</v>
      </c>
      <c r="B22" s="5" t="n">
        <v>91</v>
      </c>
      <c r="C22" s="5" t="n">
        <v>0</v>
      </c>
      <c r="D22" s="5" t="n">
        <v>0</v>
      </c>
    </row>
    <row r="23" spans="1:4">
      <c r="A23" s="4" t="s">
        <v>387</v>
      </c>
    </row>
    <row r="24" spans="1:4">
      <c r="A24" s="3" t="s">
        <v>380</v>
      </c>
    </row>
    <row r="25" spans="1:4">
      <c r="A25" s="4" t="s">
        <v>381</v>
      </c>
      <c r="B25" s="5" t="n">
        <v>13</v>
      </c>
      <c r="C25" s="5" t="n">
        <v>0</v>
      </c>
      <c r="D25" s="5" t="n">
        <v>0</v>
      </c>
    </row>
    <row r="26" spans="1:4">
      <c r="A26" s="4" t="s">
        <v>388</v>
      </c>
    </row>
    <row r="27" spans="1:4">
      <c r="A27" s="3" t="s">
        <v>380</v>
      </c>
    </row>
    <row r="28" spans="1:4">
      <c r="A28" s="4" t="s">
        <v>84</v>
      </c>
      <c r="B28" s="6" t="n">
        <v>72517</v>
      </c>
      <c r="C28" s="6" t="n">
        <v>63176</v>
      </c>
      <c r="D28" s="6" t="n">
        <v>570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75"/>
    <col customWidth="1" max="3" min="3" width="75"/>
    <col customWidth="1" max="4" min="4" width="75"/>
  </cols>
  <sheetData>
    <row r="1" spans="1:4">
      <c r="A1" s="1" t="s">
        <v>389</v>
      </c>
      <c r="B1" s="2" t="s">
        <v>1</v>
      </c>
    </row>
    <row r="2" spans="1:4">
      <c r="B2" s="2" t="s">
        <v>2</v>
      </c>
      <c r="C2" s="2" t="s">
        <v>30</v>
      </c>
      <c r="D2" s="2" t="s">
        <v>83</v>
      </c>
    </row>
    <row r="3" spans="1:4">
      <c r="A3" s="3" t="s">
        <v>390</v>
      </c>
    </row>
    <row r="4" spans="1:4">
      <c r="A4" s="4" t="s">
        <v>391</v>
      </c>
      <c r="B4" s="6" t="n">
        <v>1</v>
      </c>
      <c r="C4" s="8" t="n">
        <v>0.7</v>
      </c>
      <c r="D4" s="8" t="n">
        <v>0.7</v>
      </c>
    </row>
    <row r="5" spans="1:4">
      <c r="A5" s="4" t="s">
        <v>392</v>
      </c>
      <c r="B5" s="4" t="s">
        <v>393</v>
      </c>
    </row>
    <row r="6" spans="1:4">
      <c r="A6" s="4" t="s">
        <v>394</v>
      </c>
      <c r="B6" s="8" t="n">
        <v>3.3</v>
      </c>
      <c r="C6" s="5" t="n">
        <v>1</v>
      </c>
      <c r="D6" s="5" t="n">
        <v>0</v>
      </c>
    </row>
    <row r="7" spans="1:4">
      <c r="A7" s="4" t="s">
        <v>395</v>
      </c>
      <c r="B7" s="9" t="n">
        <v>14.1</v>
      </c>
      <c r="C7" s="9" t="n">
        <v>10.3</v>
      </c>
    </row>
    <row r="8" spans="1:4">
      <c r="A8" s="4" t="s">
        <v>396</v>
      </c>
      <c r="B8" s="9" t="n">
        <v>14.2</v>
      </c>
      <c r="C8" s="9" t="n">
        <v>13.7</v>
      </c>
      <c r="D8" s="9" t="n">
        <v>13.1</v>
      </c>
    </row>
    <row r="9" spans="1:4">
      <c r="A9" s="4" t="s">
        <v>397</v>
      </c>
      <c r="C9" s="9" t="n">
        <v>0.2</v>
      </c>
    </row>
    <row r="10" spans="1:4">
      <c r="A10" s="4" t="s">
        <v>398</v>
      </c>
      <c r="B10" s="8" t="n">
        <v>-0.1</v>
      </c>
      <c r="C10" s="8" t="n">
        <v>-0.6</v>
      </c>
      <c r="D10" s="8" t="n">
        <v>-1.1</v>
      </c>
    </row>
    <row r="11" spans="1:4">
      <c r="A11" s="4" t="s">
        <v>399</v>
      </c>
      <c r="B11" s="4" t="s">
        <v>400</v>
      </c>
      <c r="C11" s="4" t="s">
        <v>400</v>
      </c>
      <c r="D11" s="4" t="s">
        <v>400</v>
      </c>
    </row>
    <row r="12" spans="1:4">
      <c r="A12" s="4" t="s">
        <v>401</v>
      </c>
      <c r="B12" s="4" t="s">
        <v>402</v>
      </c>
      <c r="C12" s="4" t="s">
        <v>403</v>
      </c>
    </row>
    <row r="13" spans="1:4">
      <c r="A13" s="4" t="s">
        <v>404</v>
      </c>
      <c r="B13" s="8" t="n">
        <v>2.1</v>
      </c>
    </row>
    <row r="14" spans="1:4">
      <c r="A14" s="4" t="s">
        <v>405</v>
      </c>
    </row>
    <row r="15" spans="1:4">
      <c r="A15" s="3" t="s">
        <v>390</v>
      </c>
    </row>
    <row r="16" spans="1:4">
      <c r="A16" s="4" t="s">
        <v>406</v>
      </c>
      <c r="B16" s="4" t="s">
        <v>407</v>
      </c>
    </row>
    <row r="17" spans="1:4">
      <c r="A17" s="4" t="s">
        <v>408</v>
      </c>
    </row>
    <row r="18" spans="1:4">
      <c r="A18" s="3" t="s">
        <v>390</v>
      </c>
    </row>
    <row r="19" spans="1:4">
      <c r="A19" s="4" t="s">
        <v>406</v>
      </c>
      <c r="B19" s="4" t="s">
        <v>409</v>
      </c>
    </row>
    <row r="20" spans="1:4">
      <c r="A20" s="4" t="s">
        <v>410</v>
      </c>
    </row>
    <row r="21" spans="1:4">
      <c r="A21" s="3" t="s">
        <v>390</v>
      </c>
    </row>
    <row r="22" spans="1:4">
      <c r="A22" s="4" t="s">
        <v>406</v>
      </c>
      <c r="B22" s="4" t="s">
        <v>409</v>
      </c>
    </row>
    <row r="23" spans="1:4">
      <c r="A23" s="4" t="s">
        <v>411</v>
      </c>
    </row>
    <row r="24" spans="1:4">
      <c r="A24" s="3" t="s">
        <v>390</v>
      </c>
    </row>
    <row r="25" spans="1:4">
      <c r="A25" s="4" t="s">
        <v>406</v>
      </c>
      <c r="B25" s="4" t="s">
        <v>4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4"/>
    <col customWidth="1" max="6" min="6" width="14"/>
    <col customWidth="1" max="7" min="7" width="4"/>
    <col customWidth="1" max="8" min="8" width="80"/>
    <col customWidth="1" max="9" min="9" width="4"/>
  </cols>
  <sheetData>
    <row r="1" spans="1:9">
      <c r="A1" s="1" t="s">
        <v>412</v>
      </c>
      <c r="B1" s="2" t="s">
        <v>413</v>
      </c>
      <c r="D1" s="2" t="s">
        <v>1</v>
      </c>
    </row>
    <row r="2" spans="1:9">
      <c r="B2" s="2" t="s">
        <v>83</v>
      </c>
      <c r="C2" s="2" t="s">
        <v>414</v>
      </c>
      <c r="D2" s="2" t="s">
        <v>2</v>
      </c>
      <c r="E2" s="2" t="s">
        <v>115</v>
      </c>
      <c r="F2" s="2" t="s">
        <v>30</v>
      </c>
      <c r="G2" s="2" t="s">
        <v>115</v>
      </c>
      <c r="H2" s="2" t="s">
        <v>83</v>
      </c>
    </row>
    <row r="3" spans="1:9">
      <c r="A3" s="3" t="s">
        <v>202</v>
      </c>
    </row>
    <row r="4" spans="1:9">
      <c r="A4" s="4" t="s">
        <v>415</v>
      </c>
      <c r="H4" s="4" t="s">
        <v>416</v>
      </c>
    </row>
    <row r="5" spans="1:9">
      <c r="A5" s="4" t="s">
        <v>97</v>
      </c>
      <c r="B5" s="6" t="n">
        <v>-4900</v>
      </c>
      <c r="C5" s="6" t="n">
        <v>-900</v>
      </c>
      <c r="D5" s="6" t="n">
        <v>0</v>
      </c>
      <c r="F5" s="6" t="n">
        <v>0</v>
      </c>
      <c r="H5" s="6" t="n">
        <v>-5784</v>
      </c>
      <c r="I5" s="4" t="s">
        <v>115</v>
      </c>
    </row>
    <row r="6" spans="1:9"/>
    <row r="7" spans="1:9">
      <c r="A7" s="4" t="s">
        <v>115</v>
      </c>
      <c r="B7" s="4" t="s">
        <v>118</v>
      </c>
    </row>
  </sheetData>
  <mergeCells count="12">
    <mergeCell ref="A1:A2"/>
    <mergeCell ref="B1:C1"/>
    <mergeCell ref="D1:I1"/>
    <mergeCell ref="H2:I2"/>
    <mergeCell ref="D3:E3"/>
    <mergeCell ref="F3:G3"/>
    <mergeCell ref="D4:E4"/>
    <mergeCell ref="F4:G4"/>
    <mergeCell ref="D5:E5"/>
    <mergeCell ref="F5:G5"/>
    <mergeCell ref="A6:I6"/>
    <mergeCell ref="B7:I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7</v>
      </c>
      <c r="B1" s="2" t="s">
        <v>1</v>
      </c>
    </row>
    <row r="2" spans="1:3">
      <c r="B2" s="2" t="s">
        <v>2</v>
      </c>
      <c r="C2" s="2" t="s">
        <v>30</v>
      </c>
    </row>
    <row r="3" spans="1:3">
      <c r="A3" s="3" t="s">
        <v>206</v>
      </c>
    </row>
    <row r="4" spans="1:3">
      <c r="A4" s="4" t="s">
        <v>418</v>
      </c>
      <c r="B4" s="5" t="n">
        <v>359733</v>
      </c>
      <c r="C4" s="5" t="n">
        <v>1127077</v>
      </c>
    </row>
    <row r="5" spans="1:3">
      <c r="A5" s="4" t="s">
        <v>419</v>
      </c>
      <c r="B5" s="7" t="n">
        <v>37.24</v>
      </c>
      <c r="C5" s="7" t="n">
        <v>49.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0</v>
      </c>
      <c r="B1" s="2" t="s">
        <v>2</v>
      </c>
      <c r="C1" s="2" t="s">
        <v>30</v>
      </c>
    </row>
    <row r="2" spans="1:3">
      <c r="A2" s="3" t="s">
        <v>313</v>
      </c>
    </row>
    <row r="3" spans="1:3">
      <c r="A3" s="4" t="s">
        <v>421</v>
      </c>
      <c r="B3" s="6" t="n">
        <v>422591</v>
      </c>
      <c r="C3" s="6" t="n">
        <v>430782</v>
      </c>
    </row>
    <row r="4" spans="1:3">
      <c r="A4" s="4" t="s">
        <v>422</v>
      </c>
      <c r="B4" s="5" t="n">
        <v>4</v>
      </c>
      <c r="C4" s="5" t="n">
        <v>2</v>
      </c>
    </row>
    <row r="5" spans="1:3">
      <c r="A5" s="4" t="s">
        <v>423</v>
      </c>
      <c r="B5" s="5" t="n">
        <v>-892</v>
      </c>
      <c r="C5" s="5" t="n">
        <v>-1617</v>
      </c>
    </row>
    <row r="6" spans="1:3">
      <c r="A6" s="4" t="s">
        <v>424</v>
      </c>
      <c r="B6" s="5" t="n">
        <v>421703</v>
      </c>
      <c r="C6" s="5" t="n">
        <v>429167</v>
      </c>
    </row>
    <row r="7" spans="1:3">
      <c r="A7" s="4" t="s">
        <v>425</v>
      </c>
    </row>
    <row r="8" spans="1:3">
      <c r="A8" s="3" t="s">
        <v>313</v>
      </c>
    </row>
    <row r="9" spans="1:3">
      <c r="A9" s="4" t="s">
        <v>421</v>
      </c>
      <c r="B9" s="5" t="n">
        <v>389459</v>
      </c>
      <c r="C9" s="5" t="n">
        <v>401824</v>
      </c>
    </row>
    <row r="10" spans="1:3">
      <c r="A10" s="4" t="s">
        <v>422</v>
      </c>
      <c r="B10" s="5" t="n">
        <v>4</v>
      </c>
      <c r="C10" s="5" t="n">
        <v>0</v>
      </c>
    </row>
    <row r="11" spans="1:3">
      <c r="A11" s="4" t="s">
        <v>423</v>
      </c>
      <c r="B11" s="5" t="n">
        <v>-827</v>
      </c>
      <c r="C11" s="5" t="n">
        <v>-1522</v>
      </c>
    </row>
    <row r="12" spans="1:3">
      <c r="A12" s="4" t="s">
        <v>424</v>
      </c>
      <c r="B12" s="5" t="n">
        <v>388636</v>
      </c>
      <c r="C12" s="5" t="n">
        <v>400302</v>
      </c>
    </row>
    <row r="13" spans="1:3">
      <c r="A13" s="4" t="s">
        <v>426</v>
      </c>
    </row>
    <row r="14" spans="1:3">
      <c r="A14" s="3" t="s">
        <v>313</v>
      </c>
    </row>
    <row r="15" spans="1:3">
      <c r="A15" s="4" t="s">
        <v>421</v>
      </c>
      <c r="B15" s="5" t="n">
        <v>33132</v>
      </c>
      <c r="C15" s="5" t="n">
        <v>28958</v>
      </c>
    </row>
    <row r="16" spans="1:3">
      <c r="A16" s="4" t="s">
        <v>422</v>
      </c>
      <c r="B16" s="5" t="n">
        <v>0</v>
      </c>
      <c r="C16" s="5" t="n">
        <v>2</v>
      </c>
    </row>
    <row r="17" spans="1:3">
      <c r="A17" s="4" t="s">
        <v>423</v>
      </c>
      <c r="B17" s="5" t="n">
        <v>-65</v>
      </c>
      <c r="C17" s="5" t="n">
        <v>-95</v>
      </c>
    </row>
    <row r="18" spans="1:3">
      <c r="A18" s="4" t="s">
        <v>424</v>
      </c>
      <c r="B18" s="6" t="n">
        <v>33067</v>
      </c>
      <c r="C18" s="6" t="n">
        <v>288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7</v>
      </c>
      <c r="B1" s="2" t="s">
        <v>2</v>
      </c>
      <c r="C1" s="2" t="s">
        <v>30</v>
      </c>
    </row>
    <row r="2" spans="1:3">
      <c r="A2" s="3" t="s">
        <v>428</v>
      </c>
    </row>
    <row r="3" spans="1:3">
      <c r="A3" s="4" t="s">
        <v>421</v>
      </c>
      <c r="B3" s="6" t="n">
        <v>422591</v>
      </c>
      <c r="C3" s="6" t="n">
        <v>430782</v>
      </c>
    </row>
    <row r="4" spans="1:3">
      <c r="A4" s="4" t="s">
        <v>424</v>
      </c>
      <c r="B4" s="5" t="n">
        <v>421703</v>
      </c>
      <c r="C4" s="5" t="n">
        <v>429167</v>
      </c>
    </row>
    <row r="5" spans="1:3">
      <c r="A5" s="4" t="s">
        <v>429</v>
      </c>
    </row>
    <row r="6" spans="1:3">
      <c r="A6" s="3" t="s">
        <v>428</v>
      </c>
    </row>
    <row r="7" spans="1:3">
      <c r="A7" s="4" t="s">
        <v>421</v>
      </c>
      <c r="B7" s="5" t="n">
        <v>281591</v>
      </c>
      <c r="C7" s="5" t="n">
        <v>220492</v>
      </c>
    </row>
    <row r="8" spans="1:3">
      <c r="A8" s="4" t="s">
        <v>424</v>
      </c>
      <c r="B8" s="5" t="n">
        <v>281285</v>
      </c>
      <c r="C8" s="5" t="n">
        <v>220126</v>
      </c>
    </row>
    <row r="9" spans="1:3">
      <c r="A9" s="4" t="s">
        <v>430</v>
      </c>
    </row>
    <row r="10" spans="1:3">
      <c r="A10" s="3" t="s">
        <v>428</v>
      </c>
    </row>
    <row r="11" spans="1:3">
      <c r="A11" s="4" t="s">
        <v>421</v>
      </c>
      <c r="B11" s="5" t="n">
        <v>141000</v>
      </c>
      <c r="C11" s="5" t="n">
        <v>210290</v>
      </c>
    </row>
    <row r="12" spans="1:3">
      <c r="A12" s="4" t="s">
        <v>424</v>
      </c>
      <c r="B12" s="6" t="n">
        <v>140418</v>
      </c>
      <c r="C12" s="6" t="n">
        <v>209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1</v>
      </c>
      <c r="B1" s="2" t="s">
        <v>2</v>
      </c>
      <c r="C1" s="2" t="s">
        <v>30</v>
      </c>
    </row>
    <row r="2" spans="1:3">
      <c r="A2" s="3" t="s">
        <v>317</v>
      </c>
    </row>
    <row r="3" spans="1:3">
      <c r="A3" s="4" t="s">
        <v>432</v>
      </c>
      <c r="B3" s="6" t="n">
        <v>327981</v>
      </c>
      <c r="C3" s="6" t="n">
        <v>385429</v>
      </c>
    </row>
    <row r="4" spans="1:3">
      <c r="A4" s="4" t="s">
        <v>433</v>
      </c>
      <c r="B4" s="5" t="n">
        <v>-830</v>
      </c>
      <c r="C4" s="5" t="n">
        <v>-1538</v>
      </c>
    </row>
    <row r="5" spans="1:3">
      <c r="A5" s="4" t="s">
        <v>434</v>
      </c>
      <c r="B5" s="5" t="n">
        <v>72952</v>
      </c>
      <c r="C5" s="5" t="n">
        <v>38726</v>
      </c>
    </row>
    <row r="6" spans="1:3">
      <c r="A6" s="4" t="s">
        <v>435</v>
      </c>
      <c r="B6" s="5" t="n">
        <v>-62</v>
      </c>
      <c r="C6" s="5" t="n">
        <v>-79</v>
      </c>
    </row>
    <row r="7" spans="1:3">
      <c r="A7" s="4" t="s">
        <v>425</v>
      </c>
    </row>
    <row r="8" spans="1:3">
      <c r="A8" s="3" t="s">
        <v>317</v>
      </c>
    </row>
    <row r="9" spans="1:3">
      <c r="A9" s="4" t="s">
        <v>432</v>
      </c>
      <c r="B9" s="5" t="n">
        <v>299708</v>
      </c>
      <c r="C9" s="5" t="n">
        <v>359566</v>
      </c>
    </row>
    <row r="10" spans="1:3">
      <c r="A10" s="4" t="s">
        <v>433</v>
      </c>
      <c r="B10" s="5" t="n">
        <v>-771</v>
      </c>
      <c r="C10" s="5" t="n">
        <v>-1443</v>
      </c>
    </row>
    <row r="11" spans="1:3">
      <c r="A11" s="4" t="s">
        <v>434</v>
      </c>
      <c r="B11" s="5" t="n">
        <v>68158</v>
      </c>
      <c r="C11" s="5" t="n">
        <v>38726</v>
      </c>
    </row>
    <row r="12" spans="1:3">
      <c r="A12" s="4" t="s">
        <v>435</v>
      </c>
      <c r="B12" s="5" t="n">
        <v>-56</v>
      </c>
      <c r="C12" s="5" t="n">
        <v>-79</v>
      </c>
    </row>
    <row r="13" spans="1:3">
      <c r="A13" s="4" t="s">
        <v>426</v>
      </c>
    </row>
    <row r="14" spans="1:3">
      <c r="A14" s="3" t="s">
        <v>317</v>
      </c>
    </row>
    <row r="15" spans="1:3">
      <c r="A15" s="4" t="s">
        <v>432</v>
      </c>
      <c r="B15" s="5" t="n">
        <v>28273</v>
      </c>
      <c r="C15" s="5" t="n">
        <v>25863</v>
      </c>
    </row>
    <row r="16" spans="1:3">
      <c r="A16" s="4" t="s">
        <v>433</v>
      </c>
      <c r="B16" s="5" t="n">
        <v>-59</v>
      </c>
      <c r="C16" s="5" t="n">
        <v>-95</v>
      </c>
    </row>
    <row r="17" spans="1:3">
      <c r="A17" s="4" t="s">
        <v>434</v>
      </c>
      <c r="B17" s="5" t="n">
        <v>4794</v>
      </c>
      <c r="C17" s="5" t="n">
        <v>0</v>
      </c>
    </row>
    <row r="18" spans="1:3">
      <c r="A18" s="4" t="s">
        <v>435</v>
      </c>
      <c r="B18" s="6" t="n">
        <v>-6</v>
      </c>
      <c r="C1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36</v>
      </c>
      <c r="B1" s="2" t="s">
        <v>1</v>
      </c>
    </row>
    <row r="2" spans="1:4">
      <c r="B2" s="2" t="s">
        <v>2</v>
      </c>
      <c r="C2" s="2" t="s">
        <v>30</v>
      </c>
      <c r="D2" s="2" t="s">
        <v>83</v>
      </c>
    </row>
    <row r="3" spans="1:4">
      <c r="A3" s="3" t="s">
        <v>437</v>
      </c>
    </row>
    <row r="4" spans="1:4">
      <c r="A4" s="4" t="s">
        <v>438</v>
      </c>
      <c r="B4" s="6" t="n">
        <v>8</v>
      </c>
      <c r="C4" s="6" t="n">
        <v>24</v>
      </c>
      <c r="D4" s="6" t="n">
        <v>7</v>
      </c>
    </row>
    <row r="5" spans="1:4">
      <c r="A5" s="4" t="s">
        <v>439</v>
      </c>
      <c r="B5" s="4" t="s">
        <v>440</v>
      </c>
    </row>
    <row r="6" spans="1:4">
      <c r="A6" s="4" t="s">
        <v>441</v>
      </c>
      <c r="B6" s="6" t="n">
        <v>4000</v>
      </c>
    </row>
    <row r="7" spans="1:4">
      <c r="A7" s="4" t="s">
        <v>442</v>
      </c>
      <c r="B7" s="4" t="s">
        <v>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4</v>
      </c>
      <c r="B1" s="2" t="s">
        <v>2</v>
      </c>
      <c r="C1" s="2" t="s">
        <v>30</v>
      </c>
    </row>
    <row r="2" spans="1:3">
      <c r="A2" s="3" t="s">
        <v>445</v>
      </c>
    </row>
    <row r="3" spans="1:3">
      <c r="A3" s="4" t="s">
        <v>32</v>
      </c>
      <c r="B3" s="6" t="n">
        <v>93519</v>
      </c>
      <c r="C3" s="6" t="n">
        <v>49562</v>
      </c>
    </row>
    <row r="4" spans="1:3">
      <c r="A4" s="4" t="s">
        <v>33</v>
      </c>
      <c r="B4" s="5" t="n">
        <v>421703</v>
      </c>
      <c r="C4" s="5" t="n">
        <v>429167</v>
      </c>
    </row>
    <row r="5" spans="1:3">
      <c r="A5" s="4" t="s">
        <v>446</v>
      </c>
      <c r="B5" s="5" t="n">
        <v>515222</v>
      </c>
      <c r="C5" s="5" t="n">
        <v>478729</v>
      </c>
    </row>
    <row r="6" spans="1:3">
      <c r="A6" s="4" t="s">
        <v>447</v>
      </c>
    </row>
    <row r="7" spans="1:3">
      <c r="A7" s="3" t="s">
        <v>445</v>
      </c>
    </row>
    <row r="8" spans="1:3">
      <c r="A8" s="4" t="s">
        <v>32</v>
      </c>
      <c r="B8" s="5" t="n">
        <v>93384</v>
      </c>
      <c r="C8" s="5" t="n">
        <v>48917</v>
      </c>
    </row>
    <row r="9" spans="1:3">
      <c r="A9" s="4" t="s">
        <v>448</v>
      </c>
    </row>
    <row r="10" spans="1:3">
      <c r="A10" s="3" t="s">
        <v>445</v>
      </c>
    </row>
    <row r="11" spans="1:3">
      <c r="A11" s="4" t="s">
        <v>32</v>
      </c>
      <c r="B11" s="5" t="n">
        <v>135</v>
      </c>
      <c r="C11" s="5" t="n">
        <v>645</v>
      </c>
    </row>
    <row r="12" spans="1:3">
      <c r="A12" s="4" t="s">
        <v>425</v>
      </c>
    </row>
    <row r="13" spans="1:3">
      <c r="A13" s="3" t="s">
        <v>445</v>
      </c>
    </row>
    <row r="14" spans="1:3">
      <c r="A14" s="4" t="s">
        <v>33</v>
      </c>
      <c r="B14" s="5" t="n">
        <v>388636</v>
      </c>
      <c r="C14" s="5" t="n">
        <v>400302</v>
      </c>
    </row>
    <row r="15" spans="1:3">
      <c r="A15" s="4" t="s">
        <v>426</v>
      </c>
    </row>
    <row r="16" spans="1:3">
      <c r="A16" s="3" t="s">
        <v>445</v>
      </c>
    </row>
    <row r="17" spans="1:3">
      <c r="A17" s="4" t="s">
        <v>33</v>
      </c>
      <c r="B17" s="5" t="n">
        <v>33067</v>
      </c>
      <c r="C17" s="5" t="n">
        <v>28865</v>
      </c>
    </row>
    <row r="18" spans="1:3">
      <c r="A18" s="4" t="s">
        <v>449</v>
      </c>
    </row>
    <row r="19" spans="1:3">
      <c r="A19" s="3" t="s">
        <v>445</v>
      </c>
    </row>
    <row r="20" spans="1:3">
      <c r="A20" s="4" t="s">
        <v>32</v>
      </c>
      <c r="B20" s="5" t="n">
        <v>93519</v>
      </c>
      <c r="C20" s="5" t="n">
        <v>49562</v>
      </c>
    </row>
    <row r="21" spans="1:3">
      <c r="A21" s="4" t="s">
        <v>33</v>
      </c>
      <c r="B21" s="5" t="n">
        <v>0</v>
      </c>
      <c r="C21" s="5" t="n">
        <v>0</v>
      </c>
    </row>
    <row r="22" spans="1:3">
      <c r="A22" s="4" t="s">
        <v>446</v>
      </c>
      <c r="B22" s="5" t="n">
        <v>93519</v>
      </c>
      <c r="C22" s="5" t="n">
        <v>49562</v>
      </c>
    </row>
    <row r="23" spans="1:3">
      <c r="A23" s="4" t="s">
        <v>450</v>
      </c>
    </row>
    <row r="24" spans="1:3">
      <c r="A24" s="3" t="s">
        <v>445</v>
      </c>
    </row>
    <row r="25" spans="1:3">
      <c r="A25" s="4" t="s">
        <v>32</v>
      </c>
      <c r="B25" s="5" t="n">
        <v>93384</v>
      </c>
      <c r="C25" s="5" t="n">
        <v>48917</v>
      </c>
    </row>
    <row r="26" spans="1:3">
      <c r="A26" s="4" t="s">
        <v>451</v>
      </c>
    </row>
    <row r="27" spans="1:3">
      <c r="A27" s="3" t="s">
        <v>445</v>
      </c>
    </row>
    <row r="28" spans="1:3">
      <c r="A28" s="4" t="s">
        <v>32</v>
      </c>
      <c r="B28" s="5" t="n">
        <v>135</v>
      </c>
      <c r="C28" s="5" t="n">
        <v>645</v>
      </c>
    </row>
    <row r="29" spans="1:3">
      <c r="A29" s="4" t="s">
        <v>452</v>
      </c>
    </row>
    <row r="30" spans="1:3">
      <c r="A30" s="3" t="s">
        <v>445</v>
      </c>
    </row>
    <row r="31" spans="1:3">
      <c r="A31" s="4" t="s">
        <v>33</v>
      </c>
      <c r="B31" s="5" t="n">
        <v>0</v>
      </c>
      <c r="C31" s="5" t="n">
        <v>0</v>
      </c>
    </row>
    <row r="32" spans="1:3">
      <c r="A32" s="4" t="s">
        <v>453</v>
      </c>
    </row>
    <row r="33" spans="1:3">
      <c r="A33" s="3" t="s">
        <v>445</v>
      </c>
    </row>
    <row r="34" spans="1:3">
      <c r="A34" s="4" t="s">
        <v>33</v>
      </c>
      <c r="B34" s="5" t="n">
        <v>0</v>
      </c>
      <c r="C34" s="5" t="n">
        <v>0</v>
      </c>
    </row>
    <row r="35" spans="1:3">
      <c r="A35" s="4" t="s">
        <v>454</v>
      </c>
    </row>
    <row r="36" spans="1:3">
      <c r="A36" s="3" t="s">
        <v>445</v>
      </c>
    </row>
    <row r="37" spans="1:3">
      <c r="A37" s="4" t="s">
        <v>32</v>
      </c>
      <c r="B37" s="5" t="n">
        <v>0</v>
      </c>
      <c r="C37" s="5" t="n">
        <v>0</v>
      </c>
    </row>
    <row r="38" spans="1:3">
      <c r="A38" s="4" t="s">
        <v>33</v>
      </c>
      <c r="B38" s="5" t="n">
        <v>421703</v>
      </c>
      <c r="C38" s="5" t="n">
        <v>429167</v>
      </c>
    </row>
    <row r="39" spans="1:3">
      <c r="A39" s="4" t="s">
        <v>446</v>
      </c>
      <c r="B39" s="5" t="n">
        <v>421703</v>
      </c>
      <c r="C39" s="5" t="n">
        <v>429167</v>
      </c>
    </row>
    <row r="40" spans="1:3">
      <c r="A40" s="4" t="s">
        <v>455</v>
      </c>
    </row>
    <row r="41" spans="1:3">
      <c r="A41" s="3" t="s">
        <v>445</v>
      </c>
    </row>
    <row r="42" spans="1:3">
      <c r="A42" s="4" t="s">
        <v>32</v>
      </c>
      <c r="B42" s="5" t="n">
        <v>0</v>
      </c>
      <c r="C42" s="5" t="n">
        <v>0</v>
      </c>
    </row>
    <row r="43" spans="1:3">
      <c r="A43" s="4" t="s">
        <v>456</v>
      </c>
    </row>
    <row r="44" spans="1:3">
      <c r="A44" s="3" t="s">
        <v>445</v>
      </c>
    </row>
    <row r="45" spans="1:3">
      <c r="A45" s="4" t="s">
        <v>32</v>
      </c>
      <c r="B45" s="5" t="n">
        <v>0</v>
      </c>
      <c r="C45" s="5" t="n">
        <v>0</v>
      </c>
    </row>
    <row r="46" spans="1:3">
      <c r="A46" s="4" t="s">
        <v>457</v>
      </c>
    </row>
    <row r="47" spans="1:3">
      <c r="A47" s="3" t="s">
        <v>445</v>
      </c>
    </row>
    <row r="48" spans="1:3">
      <c r="A48" s="4" t="s">
        <v>33</v>
      </c>
      <c r="B48" s="5" t="n">
        <v>388636</v>
      </c>
      <c r="C48" s="5" t="n">
        <v>400302</v>
      </c>
    </row>
    <row r="49" spans="1:3">
      <c r="A49" s="4" t="s">
        <v>458</v>
      </c>
    </row>
    <row r="50" spans="1:3">
      <c r="A50" s="3" t="s">
        <v>445</v>
      </c>
    </row>
    <row r="51" spans="1:3">
      <c r="A51" s="4" t="s">
        <v>33</v>
      </c>
      <c r="B51" s="6" t="n">
        <v>33067</v>
      </c>
      <c r="C51" s="6" t="n">
        <v>288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2</v>
      </c>
      <c r="C1" s="2" t="s">
        <v>30</v>
      </c>
    </row>
    <row r="2" spans="1:3">
      <c r="A2" s="3" t="s">
        <v>460</v>
      </c>
    </row>
    <row r="3" spans="1:3">
      <c r="A3" s="4" t="s">
        <v>461</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3</v>
      </c>
    </row>
    <row r="3" spans="1:4">
      <c r="A3" s="4" t="s">
        <v>108</v>
      </c>
      <c r="B3" s="6" t="n">
        <v>28983</v>
      </c>
      <c r="C3" s="6" t="n">
        <v>13167</v>
      </c>
      <c r="D3" s="6" t="n">
        <v>6092</v>
      </c>
    </row>
    <row r="4" spans="1:4">
      <c r="A4" s="3" t="s">
        <v>120</v>
      </c>
    </row>
    <row r="5" spans="1:4">
      <c r="A5" s="4" t="s">
        <v>121</v>
      </c>
      <c r="B5" s="5" t="n">
        <v>-2324</v>
      </c>
      <c r="C5" s="5" t="n">
        <v>-938</v>
      </c>
      <c r="D5" s="5" t="n">
        <v>-1340</v>
      </c>
    </row>
    <row r="6" spans="1:4">
      <c r="A6" s="4" t="s">
        <v>122</v>
      </c>
      <c r="B6" s="5" t="n">
        <v>728</v>
      </c>
      <c r="C6" s="5" t="n">
        <v>-896</v>
      </c>
      <c r="D6" s="5" t="n">
        <v>-648</v>
      </c>
    </row>
    <row r="7" spans="1:4">
      <c r="A7" s="4" t="s">
        <v>123</v>
      </c>
      <c r="B7" s="5" t="n">
        <v>-1596</v>
      </c>
      <c r="C7" s="5" t="n">
        <v>-1834</v>
      </c>
      <c r="D7" s="5" t="n">
        <v>-1988</v>
      </c>
    </row>
    <row r="8" spans="1:4">
      <c r="A8" s="4" t="s">
        <v>124</v>
      </c>
      <c r="B8" s="5" t="n">
        <v>-276</v>
      </c>
      <c r="C8" s="5" t="n">
        <v>342</v>
      </c>
      <c r="D8" s="5" t="n">
        <v>275</v>
      </c>
    </row>
    <row r="9" spans="1:4">
      <c r="A9" s="4" t="s">
        <v>125</v>
      </c>
      <c r="B9" s="5" t="n">
        <v>-1872</v>
      </c>
      <c r="C9" s="5" t="n">
        <v>-1492</v>
      </c>
      <c r="D9" s="5" t="n">
        <v>-1713</v>
      </c>
    </row>
    <row r="10" spans="1:4">
      <c r="A10" s="4" t="s">
        <v>126</v>
      </c>
      <c r="B10" s="6" t="n">
        <v>27111</v>
      </c>
      <c r="C10" s="6" t="n">
        <v>11675</v>
      </c>
      <c r="D10" s="6" t="n">
        <v>4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462</v>
      </c>
      <c r="B1" s="2" t="s">
        <v>1</v>
      </c>
    </row>
    <row r="2" spans="1:2">
      <c r="B2" s="2" t="s">
        <v>463</v>
      </c>
    </row>
    <row r="3" spans="1:2">
      <c r="A3" s="3" t="s">
        <v>464</v>
      </c>
    </row>
    <row r="4" spans="1:2">
      <c r="A4" s="4" t="s">
        <v>465</v>
      </c>
      <c r="B4" s="6" t="n">
        <v>5222</v>
      </c>
    </row>
    <row r="5" spans="1:2">
      <c r="A5" s="4" t="s">
        <v>466</v>
      </c>
    </row>
    <row r="6" spans="1:2">
      <c r="A6" s="3" t="s">
        <v>464</v>
      </c>
    </row>
    <row r="7" spans="1:2">
      <c r="A7" s="4" t="s">
        <v>465</v>
      </c>
      <c r="B7" s="6" t="n">
        <v>3750</v>
      </c>
    </row>
    <row r="8" spans="1:2">
      <c r="A8" s="4" t="s">
        <v>467</v>
      </c>
      <c r="B8" s="4" t="s">
        <v>468</v>
      </c>
    </row>
    <row r="9" spans="1:2">
      <c r="A9" s="4" t="s">
        <v>469</v>
      </c>
    </row>
    <row r="10" spans="1:2">
      <c r="A10" s="3" t="s">
        <v>464</v>
      </c>
    </row>
    <row r="11" spans="1:2">
      <c r="A11" s="4" t="s">
        <v>465</v>
      </c>
      <c r="B11" s="6" t="n">
        <v>1472</v>
      </c>
    </row>
    <row r="12" spans="1:2">
      <c r="A12" s="4" t="s">
        <v>467</v>
      </c>
      <c r="B12"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56"/>
    <col customWidth="1" max="3" min="3" width="80"/>
  </cols>
  <sheetData>
    <row r="1" spans="1:3">
      <c r="A1" s="1" t="s">
        <v>471</v>
      </c>
      <c r="B1" s="2" t="s">
        <v>1</v>
      </c>
    </row>
    <row r="2" spans="1:3">
      <c r="B2" s="2" t="s">
        <v>2</v>
      </c>
      <c r="C2" s="2" t="s">
        <v>83</v>
      </c>
    </row>
    <row r="3" spans="1:3">
      <c r="A3" s="4" t="s">
        <v>472</v>
      </c>
    </row>
    <row r="4" spans="1:3">
      <c r="A4" s="3" t="s">
        <v>473</v>
      </c>
    </row>
    <row r="5" spans="1:3">
      <c r="A5" s="4" t="s">
        <v>474</v>
      </c>
      <c r="C5" s="4" t="s">
        <v>475</v>
      </c>
    </row>
    <row r="6" spans="1:3">
      <c r="A6" s="4" t="s">
        <v>476</v>
      </c>
      <c r="C6" s="4" t="s">
        <v>477</v>
      </c>
    </row>
    <row r="7" spans="1:3">
      <c r="A7" s="4" t="s">
        <v>478</v>
      </c>
      <c r="C7" s="4" t="s">
        <v>479</v>
      </c>
    </row>
    <row r="8" spans="1:3">
      <c r="A8" s="4" t="s">
        <v>480</v>
      </c>
      <c r="C8" s="6" t="n">
        <v>100</v>
      </c>
    </row>
    <row r="9" spans="1:3">
      <c r="A9" s="4" t="s">
        <v>465</v>
      </c>
      <c r="C9" s="5" t="n">
        <v>1600</v>
      </c>
    </row>
    <row r="10" spans="1:3">
      <c r="A10" s="4" t="s">
        <v>481</v>
      </c>
      <c r="C10" s="6" t="n">
        <v>3800</v>
      </c>
    </row>
    <row r="11" spans="1:3">
      <c r="A11" s="4" t="s">
        <v>482</v>
      </c>
    </row>
    <row r="12" spans="1:3">
      <c r="A12" s="3" t="s">
        <v>473</v>
      </c>
    </row>
    <row r="13" spans="1:3">
      <c r="A13" s="4" t="s">
        <v>474</v>
      </c>
      <c r="B13" s="4" t="s">
        <v>483</v>
      </c>
    </row>
    <row r="14" spans="1:3">
      <c r="A14" s="4" t="s">
        <v>476</v>
      </c>
      <c r="B14" s="4" t="s">
        <v>484</v>
      </c>
    </row>
    <row r="15" spans="1:3">
      <c r="A15" s="4" t="s">
        <v>478</v>
      </c>
      <c r="B15" s="4" t="s">
        <v>485</v>
      </c>
    </row>
    <row r="16" spans="1:3">
      <c r="A16" s="4" t="s">
        <v>480</v>
      </c>
      <c r="B16" s="6" t="n">
        <v>800</v>
      </c>
    </row>
    <row r="17" spans="1:3">
      <c r="A17" s="4" t="s">
        <v>465</v>
      </c>
      <c r="B17" s="5" t="n">
        <v>5222</v>
      </c>
    </row>
    <row r="18" spans="1:3">
      <c r="A18" s="4" t="s">
        <v>481</v>
      </c>
      <c r="B18" s="5" t="n">
        <v>12753</v>
      </c>
    </row>
    <row r="19" spans="1:3">
      <c r="A19" s="4" t="s">
        <v>486</v>
      </c>
    </row>
    <row r="20" spans="1:3">
      <c r="A20" s="3" t="s">
        <v>473</v>
      </c>
    </row>
    <row r="21" spans="1:3">
      <c r="A21" s="4" t="s">
        <v>465</v>
      </c>
      <c r="B21" s="5" t="n">
        <v>3750</v>
      </c>
    </row>
    <row r="22" spans="1:3">
      <c r="A22" s="4" t="s">
        <v>487</v>
      </c>
    </row>
    <row r="23" spans="1:3">
      <c r="A23" s="3" t="s">
        <v>473</v>
      </c>
    </row>
    <row r="24" spans="1:3">
      <c r="A24" s="4" t="s">
        <v>465</v>
      </c>
      <c r="B24" s="6" t="n">
        <v>1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8</v>
      </c>
      <c r="B1" s="2" t="s">
        <v>1</v>
      </c>
    </row>
    <row r="2" spans="1:3">
      <c r="B2" s="2" t="s">
        <v>2</v>
      </c>
      <c r="C2" s="2" t="s">
        <v>30</v>
      </c>
    </row>
    <row r="3" spans="1:3">
      <c r="A3" s="3" t="s">
        <v>326</v>
      </c>
    </row>
    <row r="4" spans="1:3">
      <c r="A4" s="4" t="s">
        <v>489</v>
      </c>
      <c r="B4" s="6" t="n">
        <v>18797</v>
      </c>
      <c r="C4" s="6" t="n">
        <v>19025</v>
      </c>
    </row>
    <row r="5" spans="1:3">
      <c r="A5" s="4" t="s">
        <v>121</v>
      </c>
      <c r="B5" s="5" t="n">
        <v>-770</v>
      </c>
      <c r="C5" s="5" t="n">
        <v>-228</v>
      </c>
    </row>
    <row r="6" spans="1:3">
      <c r="A6" s="4" t="s">
        <v>490</v>
      </c>
      <c r="B6" s="6" t="n">
        <v>30780</v>
      </c>
      <c r="C6" s="6" t="n">
        <v>187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0</v>
      </c>
    </row>
    <row r="2" spans="1:3">
      <c r="A2" s="3" t="s">
        <v>328</v>
      </c>
    </row>
    <row r="3" spans="1:3">
      <c r="A3" s="4" t="s">
        <v>492</v>
      </c>
      <c r="B3" s="6" t="n">
        <v>12430</v>
      </c>
      <c r="C3" s="6" t="n">
        <v>7538</v>
      </c>
    </row>
    <row r="4" spans="1:3">
      <c r="A4" s="4" t="s">
        <v>493</v>
      </c>
      <c r="B4" s="5" t="n">
        <v>-7340</v>
      </c>
      <c r="C4" s="5" t="n">
        <v>-6366</v>
      </c>
    </row>
    <row r="5" spans="1:3">
      <c r="A5" s="4" t="s">
        <v>494</v>
      </c>
      <c r="B5" s="5" t="n">
        <v>5090</v>
      </c>
      <c r="C5" s="5" t="n">
        <v>1172</v>
      </c>
    </row>
    <row r="6" spans="1:3">
      <c r="A6" s="4" t="s">
        <v>466</v>
      </c>
    </row>
    <row r="7" spans="1:3">
      <c r="A7" s="3" t="s">
        <v>328</v>
      </c>
    </row>
    <row r="8" spans="1:3">
      <c r="A8" s="4" t="s">
        <v>492</v>
      </c>
      <c r="B8" s="5" t="n">
        <v>8714</v>
      </c>
      <c r="C8" s="5" t="n">
        <v>5223</v>
      </c>
    </row>
    <row r="9" spans="1:3">
      <c r="A9" s="4" t="s">
        <v>493</v>
      </c>
      <c r="B9" s="5" t="n">
        <v>-5098</v>
      </c>
      <c r="C9" s="5" t="n">
        <v>-4336</v>
      </c>
    </row>
    <row r="10" spans="1:3">
      <c r="A10" s="4" t="s">
        <v>494</v>
      </c>
      <c r="B10" s="5" t="n">
        <v>3616</v>
      </c>
      <c r="C10" s="5" t="n">
        <v>887</v>
      </c>
    </row>
    <row r="11" spans="1:3">
      <c r="A11" s="4" t="s">
        <v>469</v>
      </c>
    </row>
    <row r="12" spans="1:3">
      <c r="A12" s="3" t="s">
        <v>328</v>
      </c>
    </row>
    <row r="13" spans="1:3">
      <c r="A13" s="4" t="s">
        <v>492</v>
      </c>
      <c r="B13" s="5" t="n">
        <v>3566</v>
      </c>
      <c r="C13" s="5" t="n">
        <v>2165</v>
      </c>
    </row>
    <row r="14" spans="1:3">
      <c r="A14" s="4" t="s">
        <v>493</v>
      </c>
      <c r="B14" s="5" t="n">
        <v>-2176</v>
      </c>
      <c r="C14" s="5" t="n">
        <v>-1994</v>
      </c>
    </row>
    <row r="15" spans="1:3">
      <c r="A15" s="4" t="s">
        <v>494</v>
      </c>
      <c r="B15" s="5" t="n">
        <v>1390</v>
      </c>
      <c r="C15" s="5" t="n">
        <v>171</v>
      </c>
    </row>
    <row r="16" spans="1:3">
      <c r="A16" s="4" t="s">
        <v>495</v>
      </c>
    </row>
    <row r="17" spans="1:3">
      <c r="A17" s="3" t="s">
        <v>328</v>
      </c>
    </row>
    <row r="18" spans="1:3">
      <c r="A18" s="4" t="s">
        <v>492</v>
      </c>
      <c r="B18" s="5" t="n">
        <v>150</v>
      </c>
      <c r="C18" s="5" t="n">
        <v>150</v>
      </c>
    </row>
    <row r="19" spans="1:3">
      <c r="A19" s="4" t="s">
        <v>493</v>
      </c>
      <c r="B19" s="5" t="n">
        <v>-66</v>
      </c>
      <c r="C19" s="5" t="n">
        <v>-36</v>
      </c>
    </row>
    <row r="20" spans="1:3">
      <c r="A20" s="4" t="s">
        <v>494</v>
      </c>
      <c r="B20" s="6" t="n">
        <v>84</v>
      </c>
      <c r="C20" s="6" t="n">
        <v>1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96</v>
      </c>
      <c r="B1" s="2" t="s">
        <v>463</v>
      </c>
    </row>
    <row r="2" spans="1:2">
      <c r="A2" s="3" t="s">
        <v>330</v>
      </c>
    </row>
    <row r="3" spans="1:2">
      <c r="A3" s="10" t="n">
        <v>1</v>
      </c>
      <c r="B3" s="6" t="n">
        <v>1568</v>
      </c>
    </row>
    <row r="4" spans="1:2">
      <c r="A4" s="10" t="n">
        <v>2</v>
      </c>
      <c r="B4" s="5" t="n">
        <v>1488</v>
      </c>
    </row>
    <row r="5" spans="1:2">
      <c r="A5" s="10" t="n">
        <v>3</v>
      </c>
      <c r="B5" s="5" t="n">
        <v>1230</v>
      </c>
    </row>
    <row r="6" spans="1:2">
      <c r="A6" s="10" t="n">
        <v>4</v>
      </c>
      <c r="B6" s="5" t="n">
        <v>498</v>
      </c>
    </row>
    <row r="7" spans="1:2">
      <c r="A7" s="10" t="n">
        <v>5</v>
      </c>
      <c r="B7" s="5" t="n">
        <v>245</v>
      </c>
    </row>
    <row r="8" spans="1:2">
      <c r="A8" s="4" t="s">
        <v>497</v>
      </c>
      <c r="B8" s="6"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8</v>
      </c>
      <c r="B1" s="2" t="s">
        <v>2</v>
      </c>
      <c r="C1" s="2" t="s">
        <v>30</v>
      </c>
    </row>
    <row r="2" spans="1:3">
      <c r="A2" s="3" t="s">
        <v>499</v>
      </c>
    </row>
    <row r="3" spans="1:3">
      <c r="A3" s="4" t="s">
        <v>500</v>
      </c>
      <c r="B3" s="6" t="n">
        <v>104663</v>
      </c>
      <c r="C3" s="6" t="n">
        <v>91809</v>
      </c>
    </row>
    <row r="4" spans="1:3">
      <c r="A4" s="4" t="s">
        <v>501</v>
      </c>
      <c r="B4" s="5" t="n">
        <v>-46202</v>
      </c>
      <c r="C4" s="5" t="n">
        <v>-40766</v>
      </c>
    </row>
    <row r="5" spans="1:3">
      <c r="A5" s="4" t="s">
        <v>40</v>
      </c>
      <c r="B5" s="5" t="n">
        <v>58461</v>
      </c>
      <c r="C5" s="5" t="n">
        <v>51043</v>
      </c>
    </row>
    <row r="6" spans="1:3">
      <c r="A6" s="4" t="s">
        <v>502</v>
      </c>
    </row>
    <row r="7" spans="1:3">
      <c r="A7" s="3" t="s">
        <v>499</v>
      </c>
    </row>
    <row r="8" spans="1:3">
      <c r="A8" s="4" t="s">
        <v>500</v>
      </c>
      <c r="B8" s="5" t="n">
        <v>38669</v>
      </c>
      <c r="C8" s="5" t="n">
        <v>35781</v>
      </c>
    </row>
    <row r="9" spans="1:3">
      <c r="A9" s="4" t="s">
        <v>408</v>
      </c>
    </row>
    <row r="10" spans="1:3">
      <c r="A10" s="3" t="s">
        <v>499</v>
      </c>
    </row>
    <row r="11" spans="1:3">
      <c r="A11" s="4" t="s">
        <v>500</v>
      </c>
      <c r="B11" s="5" t="n">
        <v>8525</v>
      </c>
      <c r="C11" s="5" t="n">
        <v>3148</v>
      </c>
    </row>
    <row r="12" spans="1:3">
      <c r="A12" s="4" t="s">
        <v>503</v>
      </c>
    </row>
    <row r="13" spans="1:3">
      <c r="A13" s="3" t="s">
        <v>499</v>
      </c>
    </row>
    <row r="14" spans="1:3">
      <c r="A14" s="4" t="s">
        <v>500</v>
      </c>
      <c r="B14" s="5" t="n">
        <v>45649</v>
      </c>
      <c r="C14" s="5" t="n">
        <v>35380</v>
      </c>
    </row>
    <row r="15" spans="1:3">
      <c r="A15" s="4" t="s">
        <v>405</v>
      </c>
    </row>
    <row r="16" spans="1:3">
      <c r="A16" s="3" t="s">
        <v>499</v>
      </c>
    </row>
    <row r="17" spans="1:3">
      <c r="A17" s="4" t="s">
        <v>500</v>
      </c>
      <c r="B17" s="5" t="n">
        <v>10616</v>
      </c>
      <c r="C17" s="5" t="n">
        <v>7347</v>
      </c>
    </row>
    <row r="18" spans="1:3">
      <c r="A18" s="4" t="s">
        <v>504</v>
      </c>
    </row>
    <row r="19" spans="1:3">
      <c r="A19" s="3" t="s">
        <v>499</v>
      </c>
    </row>
    <row r="20" spans="1:3">
      <c r="A20" s="4" t="s">
        <v>500</v>
      </c>
      <c r="B20" s="6" t="n">
        <v>1204</v>
      </c>
      <c r="C20" s="6" t="n">
        <v>10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5</v>
      </c>
      <c r="B1" s="2" t="s">
        <v>1</v>
      </c>
    </row>
    <row r="2" spans="1:4">
      <c r="B2" s="2" t="s">
        <v>2</v>
      </c>
      <c r="C2" s="2" t="s">
        <v>30</v>
      </c>
      <c r="D2" s="2" t="s">
        <v>83</v>
      </c>
    </row>
    <row r="3" spans="1:4">
      <c r="A3" s="4" t="s">
        <v>506</v>
      </c>
      <c r="B3" s="8" t="n">
        <v>14.1</v>
      </c>
      <c r="C3" s="8" t="n">
        <v>10.2</v>
      </c>
      <c r="D3" s="8" t="n">
        <v>9.8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7</v>
      </c>
      <c r="B1" s="2" t="s">
        <v>2</v>
      </c>
      <c r="C1" s="2" t="s">
        <v>30</v>
      </c>
      <c r="D1" s="2" t="s">
        <v>508</v>
      </c>
    </row>
    <row r="2" spans="1:4">
      <c r="A2" s="3" t="s">
        <v>509</v>
      </c>
    </row>
    <row r="3" spans="1:4">
      <c r="A3" s="4" t="s">
        <v>510</v>
      </c>
      <c r="B3" s="6" t="n">
        <v>60222</v>
      </c>
      <c r="C3" s="6" t="n">
        <v>60222</v>
      </c>
    </row>
    <row r="4" spans="1:4">
      <c r="A4" s="4" t="s">
        <v>511</v>
      </c>
      <c r="B4" s="5" t="n">
        <v>287500</v>
      </c>
      <c r="C4" s="5" t="n">
        <v>287500</v>
      </c>
      <c r="D4" s="6" t="n">
        <v>287500</v>
      </c>
    </row>
    <row r="5" spans="1:4">
      <c r="A5" s="4" t="s">
        <v>512</v>
      </c>
      <c r="B5" s="5" t="n">
        <v>-22076</v>
      </c>
      <c r="C5" s="5" t="n">
        <v>-34712</v>
      </c>
    </row>
    <row r="6" spans="1:4">
      <c r="A6" s="4" t="s">
        <v>513</v>
      </c>
      <c r="B6" s="5" t="n">
        <v>-2023</v>
      </c>
      <c r="C6" s="5" t="n">
        <v>-3301</v>
      </c>
    </row>
    <row r="7" spans="1:4">
      <c r="A7" s="4" t="s">
        <v>514</v>
      </c>
      <c r="B7" s="6" t="n">
        <v>263401</v>
      </c>
      <c r="C7" s="6" t="n">
        <v>2494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5</v>
      </c>
      <c r="B1" s="2" t="s">
        <v>1</v>
      </c>
    </row>
    <row r="2" spans="1:4">
      <c r="B2" s="2" t="s">
        <v>2</v>
      </c>
      <c r="C2" s="2" t="s">
        <v>30</v>
      </c>
      <c r="D2" s="2" t="s">
        <v>83</v>
      </c>
    </row>
    <row r="3" spans="1:4">
      <c r="A3" s="3" t="s">
        <v>509</v>
      </c>
    </row>
    <row r="4" spans="1:4">
      <c r="A4" s="4" t="s">
        <v>516</v>
      </c>
      <c r="B4" s="6" t="n">
        <v>2875</v>
      </c>
      <c r="C4" s="6" t="n">
        <v>2875</v>
      </c>
    </row>
    <row r="5" spans="1:4">
      <c r="A5" s="4" t="s">
        <v>517</v>
      </c>
      <c r="B5" s="5" t="n">
        <v>1278</v>
      </c>
      <c r="C5" s="5" t="n">
        <v>1278</v>
      </c>
      <c r="D5" s="6" t="n">
        <v>1277</v>
      </c>
    </row>
    <row r="6" spans="1:4">
      <c r="A6" s="4" t="s">
        <v>518</v>
      </c>
      <c r="B6" s="5" t="n">
        <v>12636</v>
      </c>
      <c r="C6" s="5" t="n">
        <v>11902</v>
      </c>
      <c r="D6" s="6" t="n">
        <v>11181</v>
      </c>
    </row>
    <row r="7" spans="1:4">
      <c r="A7" s="4" t="s">
        <v>519</v>
      </c>
      <c r="B7" s="6" t="n">
        <v>16789</v>
      </c>
      <c r="C7" s="6" t="n">
        <v>16055</v>
      </c>
    </row>
    <row r="8" spans="1:4">
      <c r="A8" s="4" t="s">
        <v>520</v>
      </c>
      <c r="B8" s="4" t="s">
        <v>521</v>
      </c>
      <c r="C8" s="4" t="s">
        <v>5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31"/>
  </cols>
  <sheetData>
    <row r="1" spans="1:4">
      <c r="A1" s="1" t="s">
        <v>522</v>
      </c>
      <c r="B1" s="2" t="s">
        <v>1</v>
      </c>
    </row>
    <row r="2" spans="1:4">
      <c r="B2" s="2" t="s">
        <v>523</v>
      </c>
      <c r="C2" s="2" t="s">
        <v>524</v>
      </c>
      <c r="D2" s="2" t="s">
        <v>525</v>
      </c>
    </row>
    <row r="3" spans="1:4">
      <c r="A3" s="3" t="s">
        <v>509</v>
      </c>
    </row>
    <row r="4" spans="1:4">
      <c r="A4" s="4" t="s">
        <v>526</v>
      </c>
      <c r="B4" s="6" t="n">
        <v>287500</v>
      </c>
      <c r="C4" s="6" t="n">
        <v>287500</v>
      </c>
      <c r="D4" s="6" t="n">
        <v>287500</v>
      </c>
    </row>
    <row r="5" spans="1:4">
      <c r="A5" s="4" t="s">
        <v>527</v>
      </c>
      <c r="D5" s="4" t="s">
        <v>528</v>
      </c>
    </row>
    <row r="6" spans="1:4">
      <c r="A6" s="4" t="s">
        <v>529</v>
      </c>
      <c r="B6" s="4" t="s">
        <v>530</v>
      </c>
    </row>
    <row r="7" spans="1:4">
      <c r="A7" s="4" t="s">
        <v>531</v>
      </c>
      <c r="B7" s="4" t="s">
        <v>532</v>
      </c>
    </row>
    <row r="8" spans="1:4">
      <c r="A8" s="4" t="s">
        <v>533</v>
      </c>
      <c r="B8" s="11" t="n">
        <v>17.2286</v>
      </c>
    </row>
    <row r="9" spans="1:4">
      <c r="A9" s="4" t="s">
        <v>534</v>
      </c>
      <c r="D9" s="7" t="n">
        <v>58.05</v>
      </c>
    </row>
    <row r="10" spans="1:4">
      <c r="A10" s="4" t="s">
        <v>535</v>
      </c>
      <c r="B10" s="4" t="s">
        <v>536</v>
      </c>
    </row>
    <row r="11" spans="1:4">
      <c r="A11" s="4" t="s">
        <v>537</v>
      </c>
      <c r="B11" s="7" t="n">
        <v>49.67</v>
      </c>
    </row>
    <row r="12" spans="1:4">
      <c r="A12" s="4" t="s">
        <v>538</v>
      </c>
      <c r="B12" s="4" t="s">
        <v>539</v>
      </c>
    </row>
    <row r="13" spans="1:4">
      <c r="A13" s="4" t="s">
        <v>540</v>
      </c>
    </row>
    <row r="14" spans="1:4">
      <c r="A14" s="3" t="s">
        <v>509</v>
      </c>
    </row>
    <row r="15" spans="1:4">
      <c r="A15" s="4" t="s">
        <v>541</v>
      </c>
      <c r="B15" s="6" t="n">
        <v>314400</v>
      </c>
      <c r="C15" s="6" t="n">
        <v>3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55"/>
    <col customWidth="1" max="7" min="7" width="49"/>
  </cols>
  <sheetData>
    <row r="1" spans="1:7">
      <c r="A1" s="1" t="s">
        <v>127</v>
      </c>
      <c r="B1" s="2" t="s">
        <v>128</v>
      </c>
      <c r="C1" s="2" t="s">
        <v>129</v>
      </c>
      <c r="D1" s="2" t="s">
        <v>130</v>
      </c>
      <c r="E1" s="2" t="s">
        <v>131</v>
      </c>
      <c r="F1" s="2" t="s">
        <v>132</v>
      </c>
      <c r="G1" s="2" t="s">
        <v>133</v>
      </c>
    </row>
    <row r="2" spans="1:7">
      <c r="A2" s="4" t="s">
        <v>134</v>
      </c>
      <c r="B2" s="6" t="n">
        <v>225813</v>
      </c>
      <c r="C2" s="6" t="n">
        <v>550</v>
      </c>
      <c r="D2" s="6" t="n">
        <v>248336</v>
      </c>
      <c r="E2" s="6" t="n">
        <v>-26414</v>
      </c>
      <c r="F2" s="6" t="n">
        <v>-199</v>
      </c>
      <c r="G2" s="6" t="n">
        <v>3540</v>
      </c>
    </row>
    <row r="3" spans="1:7">
      <c r="A3" s="4" t="s">
        <v>135</v>
      </c>
      <c r="C3" s="5" t="n">
        <v>55018</v>
      </c>
      <c r="E3" s="5" t="n">
        <v>1384</v>
      </c>
    </row>
    <row r="4" spans="1:7">
      <c r="A4" s="3" t="s">
        <v>136</v>
      </c>
    </row>
    <row r="5" spans="1:7">
      <c r="A5" s="4" t="s">
        <v>108</v>
      </c>
      <c r="B5" s="5" t="n">
        <v>6092</v>
      </c>
      <c r="G5" s="5" t="n">
        <v>6092</v>
      </c>
    </row>
    <row r="6" spans="1:7">
      <c r="A6" s="4" t="s">
        <v>125</v>
      </c>
      <c r="B6" s="5" t="n">
        <v>-1713</v>
      </c>
      <c r="F6" s="5" t="n">
        <v>-1713</v>
      </c>
    </row>
    <row r="7" spans="1:7">
      <c r="A7" s="4" t="s">
        <v>126</v>
      </c>
      <c r="B7" s="5" t="n">
        <v>4379</v>
      </c>
      <c r="F7" s="5" t="n">
        <v>-1713</v>
      </c>
      <c r="G7" s="5" t="n">
        <v>6092</v>
      </c>
    </row>
    <row r="8" spans="1:7">
      <c r="A8" s="4" t="s">
        <v>137</v>
      </c>
      <c r="B8" s="5" t="n">
        <v>4328</v>
      </c>
      <c r="C8" s="6" t="n">
        <v>4</v>
      </c>
      <c r="D8" s="5" t="n">
        <v>4324</v>
      </c>
    </row>
    <row r="9" spans="1:7">
      <c r="A9" s="4" t="s">
        <v>138</v>
      </c>
      <c r="C9" s="5" t="n">
        <v>403</v>
      </c>
    </row>
    <row r="10" spans="1:7">
      <c r="A10" s="4" t="s">
        <v>139</v>
      </c>
      <c r="B10" s="5" t="n">
        <v>5829</v>
      </c>
      <c r="D10" s="5" t="n">
        <v>5829</v>
      </c>
    </row>
    <row r="11" spans="1:7">
      <c r="A11" s="4" t="s">
        <v>140</v>
      </c>
      <c r="B11" s="5" t="n">
        <v>37953</v>
      </c>
      <c r="D11" s="5" t="n">
        <v>37953</v>
      </c>
    </row>
    <row r="12" spans="1:7">
      <c r="A12" s="4" t="s">
        <v>141</v>
      </c>
      <c r="B12" s="5" t="n">
        <v>0</v>
      </c>
      <c r="C12" s="6" t="n">
        <v>5</v>
      </c>
      <c r="D12" s="5" t="n">
        <v>5</v>
      </c>
    </row>
    <row r="13" spans="1:7">
      <c r="A13" s="4" t="s">
        <v>142</v>
      </c>
      <c r="C13" s="5" t="n">
        <v>514</v>
      </c>
    </row>
    <row r="14" spans="1:7">
      <c r="A14" s="4" t="s">
        <v>143</v>
      </c>
      <c r="B14" s="5" t="n">
        <v>-18634</v>
      </c>
      <c r="E14" s="6" t="n">
        <v>-18634</v>
      </c>
    </row>
    <row r="15" spans="1:7">
      <c r="A15" s="4" t="s">
        <v>144</v>
      </c>
      <c r="E15" s="5" t="n">
        <v>402</v>
      </c>
    </row>
    <row r="16" spans="1:7">
      <c r="A16" s="4" t="s">
        <v>145</v>
      </c>
      <c r="B16" s="5" t="n">
        <v>0</v>
      </c>
      <c r="D16" s="5" t="n">
        <v>-1</v>
      </c>
      <c r="E16" s="6" t="n">
        <v>-1</v>
      </c>
    </row>
    <row r="17" spans="1:7">
      <c r="A17" s="4" t="s">
        <v>146</v>
      </c>
      <c r="E17" s="5" t="n">
        <v>102</v>
      </c>
    </row>
    <row r="18" spans="1:7">
      <c r="A18" s="4" t="s">
        <v>147</v>
      </c>
      <c r="B18" s="5" t="n">
        <v>0</v>
      </c>
      <c r="C18" s="6" t="n">
        <v>2</v>
      </c>
      <c r="D18" s="5" t="n">
        <v>2</v>
      </c>
    </row>
    <row r="19" spans="1:7">
      <c r="A19" s="4" t="s">
        <v>148</v>
      </c>
      <c r="C19" s="5" t="n">
        <v>230</v>
      </c>
    </row>
    <row r="20" spans="1:7">
      <c r="A20" s="4" t="s">
        <v>149</v>
      </c>
      <c r="B20" s="5" t="n">
        <v>5031</v>
      </c>
      <c r="C20" s="6" t="n">
        <v>2</v>
      </c>
      <c r="D20" s="5" t="n">
        <v>5029</v>
      </c>
    </row>
    <row r="21" spans="1:7">
      <c r="A21" s="4" t="s">
        <v>150</v>
      </c>
      <c r="C21" s="5" t="n">
        <v>136</v>
      </c>
    </row>
    <row r="22" spans="1:7">
      <c r="A22" s="4" t="s">
        <v>151</v>
      </c>
      <c r="B22" s="5" t="n">
        <v>264699</v>
      </c>
      <c r="C22" s="6" t="n">
        <v>563</v>
      </c>
      <c r="D22" s="5" t="n">
        <v>301465</v>
      </c>
      <c r="E22" s="6" t="n">
        <v>-45049</v>
      </c>
      <c r="F22" s="5" t="n">
        <v>-1912</v>
      </c>
      <c r="G22" s="5" t="n">
        <v>9632</v>
      </c>
    </row>
    <row r="23" spans="1:7">
      <c r="A23" s="4" t="s">
        <v>152</v>
      </c>
      <c r="C23" s="5" t="n">
        <v>56301</v>
      </c>
      <c r="E23" s="5" t="n">
        <v>1888</v>
      </c>
    </row>
    <row r="24" spans="1:7">
      <c r="A24" s="3" t="s">
        <v>136</v>
      </c>
    </row>
    <row r="25" spans="1:7">
      <c r="A25" s="4" t="s">
        <v>108</v>
      </c>
      <c r="B25" s="5" t="n">
        <v>13167</v>
      </c>
      <c r="G25" s="5" t="n">
        <v>13167</v>
      </c>
    </row>
    <row r="26" spans="1:7">
      <c r="A26" s="4" t="s">
        <v>125</v>
      </c>
      <c r="B26" s="5" t="n">
        <v>-1492</v>
      </c>
      <c r="F26" s="5" t="n">
        <v>-1492</v>
      </c>
    </row>
    <row r="27" spans="1:7">
      <c r="A27" s="4" t="s">
        <v>126</v>
      </c>
      <c r="B27" s="5" t="n">
        <v>11675</v>
      </c>
      <c r="F27" s="5" t="n">
        <v>-1492</v>
      </c>
      <c r="G27" s="5" t="n">
        <v>13167</v>
      </c>
    </row>
    <row r="28" spans="1:7">
      <c r="A28" s="4" t="s">
        <v>137</v>
      </c>
      <c r="B28" s="5" t="n">
        <v>6686</v>
      </c>
      <c r="C28" s="6" t="n">
        <v>4</v>
      </c>
      <c r="D28" s="5" t="n">
        <v>6682</v>
      </c>
    </row>
    <row r="29" spans="1:7">
      <c r="A29" s="4" t="s">
        <v>138</v>
      </c>
      <c r="C29" s="5" t="n">
        <v>454</v>
      </c>
    </row>
    <row r="30" spans="1:7">
      <c r="A30" s="4" t="s">
        <v>139</v>
      </c>
      <c r="B30" s="5" t="n">
        <v>1622</v>
      </c>
      <c r="D30" s="5" t="n">
        <v>1622</v>
      </c>
    </row>
    <row r="31" spans="1:7">
      <c r="A31" s="4" t="s">
        <v>140</v>
      </c>
      <c r="B31" s="5" t="n">
        <v>48987</v>
      </c>
      <c r="D31" s="5" t="n">
        <v>48987</v>
      </c>
    </row>
    <row r="32" spans="1:7">
      <c r="A32" s="4" t="s">
        <v>141</v>
      </c>
      <c r="B32" s="5" t="n">
        <v>0</v>
      </c>
      <c r="C32" s="6" t="n">
        <v>7</v>
      </c>
      <c r="D32" s="5" t="n">
        <v>7</v>
      </c>
    </row>
    <row r="33" spans="1:7">
      <c r="A33" s="4" t="s">
        <v>142</v>
      </c>
      <c r="C33" s="5" t="n">
        <v>704</v>
      </c>
    </row>
    <row r="34" spans="1:7">
      <c r="A34" s="4" t="s">
        <v>143</v>
      </c>
      <c r="B34" s="5" t="n">
        <v>-55756</v>
      </c>
      <c r="E34" s="6" t="n">
        <v>-55756</v>
      </c>
    </row>
    <row r="35" spans="1:7">
      <c r="A35" s="4" t="s">
        <v>144</v>
      </c>
      <c r="E35" s="5" t="n">
        <v>1127</v>
      </c>
    </row>
    <row r="36" spans="1:7">
      <c r="A36" s="4" t="s">
        <v>145</v>
      </c>
      <c r="B36" s="5" t="n">
        <v>0</v>
      </c>
      <c r="D36" s="5" t="n">
        <v>-1</v>
      </c>
      <c r="E36" s="6" t="n">
        <v>-1</v>
      </c>
    </row>
    <row r="37" spans="1:7">
      <c r="A37" s="4" t="s">
        <v>146</v>
      </c>
      <c r="E37" s="5" t="n">
        <v>129</v>
      </c>
    </row>
    <row r="38" spans="1:7">
      <c r="A38" s="4" t="s">
        <v>147</v>
      </c>
      <c r="B38" s="5" t="n">
        <v>0</v>
      </c>
      <c r="C38" s="6" t="n">
        <v>18</v>
      </c>
      <c r="D38" s="5" t="n">
        <v>18</v>
      </c>
    </row>
    <row r="39" spans="1:7">
      <c r="A39" s="4" t="s">
        <v>148</v>
      </c>
      <c r="C39" s="5" t="n">
        <v>1832</v>
      </c>
    </row>
    <row r="40" spans="1:7">
      <c r="A40" s="4" t="s">
        <v>149</v>
      </c>
      <c r="B40" s="5" t="n">
        <v>6243</v>
      </c>
      <c r="C40" s="6" t="n">
        <v>2</v>
      </c>
      <c r="D40" s="5" t="n">
        <v>6241</v>
      </c>
    </row>
    <row r="41" spans="1:7">
      <c r="A41" s="4" t="s">
        <v>150</v>
      </c>
      <c r="C41" s="5" t="n">
        <v>164</v>
      </c>
    </row>
    <row r="42" spans="1:7">
      <c r="A42" s="4" t="s">
        <v>153</v>
      </c>
      <c r="B42" s="5" t="n">
        <v>284156</v>
      </c>
      <c r="C42" s="6" t="n">
        <v>594</v>
      </c>
      <c r="D42" s="5" t="n">
        <v>364973</v>
      </c>
      <c r="E42" s="6" t="n">
        <v>-100806</v>
      </c>
      <c r="F42" s="5" t="n">
        <v>-3404</v>
      </c>
      <c r="G42" s="5" t="n">
        <v>22799</v>
      </c>
    </row>
    <row r="43" spans="1:7">
      <c r="A43" s="4" t="s">
        <v>154</v>
      </c>
      <c r="C43" s="5" t="n">
        <v>59455</v>
      </c>
      <c r="E43" s="5" t="n">
        <v>3144</v>
      </c>
    </row>
    <row r="44" spans="1:7">
      <c r="A44" s="4" t="s">
        <v>155</v>
      </c>
      <c r="B44" s="5" t="n">
        <v>50577</v>
      </c>
      <c r="G44" s="5" t="n">
        <v>50577</v>
      </c>
    </row>
    <row r="45" spans="1:7">
      <c r="A45" s="3" t="s">
        <v>136</v>
      </c>
    </row>
    <row r="46" spans="1:7">
      <c r="A46" s="4" t="s">
        <v>108</v>
      </c>
      <c r="B46" s="5" t="n">
        <v>28983</v>
      </c>
      <c r="G46" s="5" t="n">
        <v>28983</v>
      </c>
    </row>
    <row r="47" spans="1:7">
      <c r="A47" s="4" t="s">
        <v>125</v>
      </c>
      <c r="B47" s="5" t="n">
        <v>-1872</v>
      </c>
      <c r="F47" s="5" t="n">
        <v>-1872</v>
      </c>
    </row>
    <row r="48" spans="1:7">
      <c r="A48" s="4" t="s">
        <v>126</v>
      </c>
      <c r="B48" s="5" t="n">
        <v>27111</v>
      </c>
      <c r="F48" s="5" t="n">
        <v>-1872</v>
      </c>
      <c r="G48" s="5" t="n">
        <v>28983</v>
      </c>
    </row>
    <row r="49" spans="1:7">
      <c r="A49" s="4" t="s">
        <v>137</v>
      </c>
      <c r="B49" s="5" t="n">
        <v>5495</v>
      </c>
      <c r="C49" s="6" t="n">
        <v>3</v>
      </c>
      <c r="D49" s="5" t="n">
        <v>5492</v>
      </c>
    </row>
    <row r="50" spans="1:7">
      <c r="A50" s="4" t="s">
        <v>138</v>
      </c>
      <c r="C50" s="5" t="n">
        <v>279</v>
      </c>
    </row>
    <row r="51" spans="1:7">
      <c r="A51" s="4" t="s">
        <v>140</v>
      </c>
      <c r="B51" s="5" t="n">
        <v>41194</v>
      </c>
      <c r="D51" s="5" t="n">
        <v>41194</v>
      </c>
    </row>
    <row r="52" spans="1:7">
      <c r="A52" s="4" t="s">
        <v>141</v>
      </c>
      <c r="B52" s="5" t="n">
        <v>0</v>
      </c>
      <c r="C52" s="6" t="n">
        <v>12</v>
      </c>
      <c r="D52" s="5" t="n">
        <v>12</v>
      </c>
    </row>
    <row r="53" spans="1:7">
      <c r="A53" s="4" t="s">
        <v>142</v>
      </c>
      <c r="C53" s="5" t="n">
        <v>1183</v>
      </c>
    </row>
    <row r="54" spans="1:7">
      <c r="A54" s="4" t="s">
        <v>143</v>
      </c>
      <c r="B54" s="5" t="n">
        <v>-13396</v>
      </c>
      <c r="E54" s="6" t="n">
        <v>-13396</v>
      </c>
    </row>
    <row r="55" spans="1:7">
      <c r="A55" s="4" t="s">
        <v>144</v>
      </c>
      <c r="E55" s="5" t="n">
        <v>360</v>
      </c>
    </row>
    <row r="56" spans="1:7">
      <c r="A56" s="4" t="s">
        <v>145</v>
      </c>
      <c r="B56" s="5" t="n">
        <v>0</v>
      </c>
      <c r="D56" s="5" t="n">
        <v>-2</v>
      </c>
      <c r="E56" s="6" t="n">
        <v>-2</v>
      </c>
    </row>
    <row r="57" spans="1:7">
      <c r="A57" s="4" t="s">
        <v>146</v>
      </c>
      <c r="E57" s="5" t="n">
        <v>156</v>
      </c>
    </row>
    <row r="58" spans="1:7">
      <c r="A58" s="4" t="s">
        <v>147</v>
      </c>
      <c r="B58" s="5" t="n">
        <v>0</v>
      </c>
      <c r="C58" s="6" t="n">
        <v>3</v>
      </c>
      <c r="D58" s="5" t="n">
        <v>3</v>
      </c>
    </row>
    <row r="59" spans="1:7">
      <c r="A59" s="4" t="s">
        <v>148</v>
      </c>
      <c r="C59" s="5" t="n">
        <v>302</v>
      </c>
    </row>
    <row r="60" spans="1:7">
      <c r="A60" s="4" t="s">
        <v>149</v>
      </c>
      <c r="B60" s="5" t="n">
        <v>6853</v>
      </c>
      <c r="C60" s="6" t="n">
        <v>2</v>
      </c>
      <c r="D60" s="5" t="n">
        <v>6851</v>
      </c>
    </row>
    <row r="61" spans="1:7">
      <c r="A61" s="4" t="s">
        <v>150</v>
      </c>
      <c r="C61" s="5" t="n">
        <v>174</v>
      </c>
    </row>
    <row r="62" spans="1:7">
      <c r="A62" s="4" t="s">
        <v>156</v>
      </c>
      <c r="B62" s="6" t="n">
        <v>401990</v>
      </c>
      <c r="C62" s="6" t="n">
        <v>614</v>
      </c>
      <c r="D62" s="6" t="n">
        <v>418497</v>
      </c>
      <c r="E62" s="6" t="n">
        <v>-114204</v>
      </c>
      <c r="F62" s="6" t="n">
        <v>-5276</v>
      </c>
      <c r="G62" s="6" t="n">
        <v>102359</v>
      </c>
    </row>
    <row r="63" spans="1:7">
      <c r="A63" s="4" t="s">
        <v>157</v>
      </c>
      <c r="C63" s="5" t="n">
        <v>61393</v>
      </c>
      <c r="E63" s="5" t="n">
        <v>3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542</v>
      </c>
      <c r="B1" s="2" t="s">
        <v>463</v>
      </c>
    </row>
    <row r="2" spans="1:2">
      <c r="A2" s="3" t="s">
        <v>543</v>
      </c>
    </row>
    <row r="3" spans="1:2">
      <c r="A3" s="4" t="s">
        <v>544</v>
      </c>
      <c r="B3" s="6" t="n">
        <v>14242</v>
      </c>
    </row>
    <row r="4" spans="1:2">
      <c r="A4" s="4" t="s">
        <v>545</v>
      </c>
      <c r="B4" s="5" t="n">
        <v>13943</v>
      </c>
    </row>
    <row r="5" spans="1:2">
      <c r="A5" s="4" t="s">
        <v>546</v>
      </c>
      <c r="B5" s="5" t="n">
        <v>14029</v>
      </c>
    </row>
    <row r="6" spans="1:2">
      <c r="A6" s="4" t="s">
        <v>547</v>
      </c>
      <c r="B6" s="5" t="n">
        <v>14256</v>
      </c>
    </row>
    <row r="7" spans="1:2">
      <c r="A7" s="4" t="s">
        <v>548</v>
      </c>
      <c r="B7" s="5" t="n">
        <v>14011</v>
      </c>
    </row>
    <row r="8" spans="1:2">
      <c r="A8" s="4" t="s">
        <v>549</v>
      </c>
      <c r="B8" s="5" t="n">
        <v>35072</v>
      </c>
    </row>
    <row r="9" spans="1:2">
      <c r="A9" s="4" t="s">
        <v>550</v>
      </c>
      <c r="B9" s="6" t="n">
        <v>105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1</v>
      </c>
      <c r="B1" s="2" t="s">
        <v>1</v>
      </c>
    </row>
    <row r="2" spans="1:4">
      <c r="B2" s="2" t="s">
        <v>2</v>
      </c>
      <c r="C2" s="2" t="s">
        <v>30</v>
      </c>
      <c r="D2" s="2" t="s">
        <v>83</v>
      </c>
    </row>
    <row r="3" spans="1:4">
      <c r="A3" s="3" t="s">
        <v>234</v>
      </c>
    </row>
    <row r="4" spans="1:4">
      <c r="A4" s="4" t="s">
        <v>552</v>
      </c>
      <c r="B4" s="8" t="n">
        <v>14.1</v>
      </c>
      <c r="C4" s="8" t="n">
        <v>12.7</v>
      </c>
      <c r="D4" s="8" t="n">
        <v>11.2</v>
      </c>
    </row>
    <row r="5" spans="1:4">
      <c r="A5" s="4" t="s">
        <v>553</v>
      </c>
      <c r="B5" s="8" t="n">
        <v>5.5</v>
      </c>
      <c r="C5" s="8" t="n">
        <v>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4</v>
      </c>
      <c r="B1" s="2" t="s">
        <v>1</v>
      </c>
    </row>
    <row r="2" spans="1:4">
      <c r="B2" s="2" t="s">
        <v>2</v>
      </c>
      <c r="C2" s="2" t="s">
        <v>30</v>
      </c>
      <c r="D2" s="2" t="s">
        <v>83</v>
      </c>
    </row>
    <row r="3" spans="1:4">
      <c r="A3" s="3" t="s">
        <v>343</v>
      </c>
    </row>
    <row r="4" spans="1:4">
      <c r="A4" s="4" t="s">
        <v>113</v>
      </c>
      <c r="B4" s="6" t="n">
        <v>41194</v>
      </c>
      <c r="C4" s="6" t="n">
        <v>48987</v>
      </c>
      <c r="D4" s="6" t="n">
        <v>37953</v>
      </c>
    </row>
    <row r="5" spans="1:4">
      <c r="A5" s="4" t="s">
        <v>555</v>
      </c>
    </row>
    <row r="6" spans="1:4">
      <c r="A6" s="3" t="s">
        <v>343</v>
      </c>
    </row>
    <row r="7" spans="1:4">
      <c r="A7" s="4" t="s">
        <v>113</v>
      </c>
      <c r="B7" s="5" t="n">
        <v>3913</v>
      </c>
      <c r="C7" s="5" t="n">
        <v>4941</v>
      </c>
      <c r="D7" s="5" t="n">
        <v>5089</v>
      </c>
    </row>
    <row r="8" spans="1:4">
      <c r="A8" s="4" t="s">
        <v>556</v>
      </c>
    </row>
    <row r="9" spans="1:4">
      <c r="A9" s="3" t="s">
        <v>343</v>
      </c>
    </row>
    <row r="10" spans="1:4">
      <c r="A10" s="4" t="s">
        <v>113</v>
      </c>
      <c r="B10" s="5" t="n">
        <v>24815</v>
      </c>
      <c r="C10" s="5" t="n">
        <v>18935</v>
      </c>
      <c r="D10" s="5" t="n">
        <v>13525</v>
      </c>
    </row>
    <row r="11" spans="1:4">
      <c r="A11" s="4" t="s">
        <v>557</v>
      </c>
    </row>
    <row r="12" spans="1:4">
      <c r="A12" s="3" t="s">
        <v>343</v>
      </c>
    </row>
    <row r="13" spans="1:4">
      <c r="A13" s="4" t="s">
        <v>113</v>
      </c>
      <c r="B13" s="5" t="n">
        <v>9073</v>
      </c>
      <c r="C13" s="5" t="n">
        <v>21065</v>
      </c>
      <c r="D13" s="5" t="n">
        <v>16927</v>
      </c>
    </row>
    <row r="14" spans="1:4">
      <c r="A14" s="4" t="s">
        <v>558</v>
      </c>
    </row>
    <row r="15" spans="1:4">
      <c r="A15" s="3" t="s">
        <v>343</v>
      </c>
    </row>
    <row r="16" spans="1:4">
      <c r="A16" s="4" t="s">
        <v>113</v>
      </c>
      <c r="B16" s="6" t="n">
        <v>3393</v>
      </c>
      <c r="C16" s="6" t="n">
        <v>4046</v>
      </c>
      <c r="D16" s="6" t="n">
        <v>24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83</v>
      </c>
    </row>
    <row r="3" spans="1:4">
      <c r="A3" s="3" t="s">
        <v>560</v>
      </c>
    </row>
    <row r="4" spans="1:4">
      <c r="A4" s="4" t="s">
        <v>561</v>
      </c>
      <c r="B4" s="4" t="s">
        <v>562</v>
      </c>
      <c r="C4" s="4" t="s">
        <v>563</v>
      </c>
      <c r="D4" s="4" t="s">
        <v>563</v>
      </c>
    </row>
    <row r="5" spans="1:4">
      <c r="A5" s="4" t="s">
        <v>564</v>
      </c>
      <c r="B5" s="4" t="s">
        <v>470</v>
      </c>
      <c r="C5" s="4" t="s">
        <v>470</v>
      </c>
      <c r="D5" s="4" t="s">
        <v>470</v>
      </c>
    </row>
    <row r="6" spans="1:4">
      <c r="A6" s="4" t="s">
        <v>565</v>
      </c>
      <c r="B6" s="4" t="s">
        <v>566</v>
      </c>
      <c r="C6" s="4" t="s">
        <v>567</v>
      </c>
      <c r="D6" s="4" t="s">
        <v>568</v>
      </c>
    </row>
    <row r="7" spans="1:4">
      <c r="A7" s="4" t="s">
        <v>569</v>
      </c>
      <c r="B7" s="4" t="s">
        <v>570</v>
      </c>
      <c r="C7" s="4" t="s">
        <v>570</v>
      </c>
      <c r="D7" s="4" t="s">
        <v>5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572</v>
      </c>
    </row>
    <row r="3" spans="1:2">
      <c r="A3" s="3" t="s">
        <v>347</v>
      </c>
    </row>
    <row r="4" spans="1:2">
      <c r="A4" s="4" t="s">
        <v>573</v>
      </c>
      <c r="B4" s="5" t="n">
        <v>1940</v>
      </c>
    </row>
    <row r="5" spans="1:2">
      <c r="A5" s="4" t="s">
        <v>574</v>
      </c>
      <c r="B5" s="7" t="n">
        <v>21.73</v>
      </c>
    </row>
    <row r="6" spans="1:2">
      <c r="A6" s="4" t="s">
        <v>575</v>
      </c>
      <c r="B6" s="5" t="n">
        <v>163</v>
      </c>
    </row>
    <row r="7" spans="1:2">
      <c r="A7" s="4" t="s">
        <v>576</v>
      </c>
      <c r="B7" s="7" t="n">
        <v>42.81</v>
      </c>
    </row>
    <row r="8" spans="1:2">
      <c r="A8" s="4" t="s">
        <v>577</v>
      </c>
      <c r="B8" s="5" t="n">
        <v>-279</v>
      </c>
    </row>
    <row r="9" spans="1:2">
      <c r="A9" s="4" t="s">
        <v>578</v>
      </c>
      <c r="B9" s="7" t="n">
        <v>19.71</v>
      </c>
    </row>
    <row r="10" spans="1:2">
      <c r="A10" s="4" t="s">
        <v>579</v>
      </c>
      <c r="B10" s="5" t="n">
        <v>-9</v>
      </c>
    </row>
    <row r="11" spans="1:2">
      <c r="A11" s="4" t="s">
        <v>580</v>
      </c>
      <c r="B11" s="7" t="n">
        <v>47.1</v>
      </c>
    </row>
    <row r="12" spans="1:2">
      <c r="A12" s="4" t="s">
        <v>581</v>
      </c>
      <c r="B12" s="5" t="n">
        <v>-22</v>
      </c>
    </row>
    <row r="13" spans="1:2">
      <c r="A13" s="4" t="s">
        <v>582</v>
      </c>
      <c r="B13" s="7" t="n">
        <v>58.09</v>
      </c>
    </row>
    <row r="14" spans="1:2">
      <c r="A14" s="4" t="s">
        <v>583</v>
      </c>
      <c r="B14" s="5" t="n">
        <v>1793</v>
      </c>
    </row>
    <row r="15" spans="1:2">
      <c r="A15" s="4" t="s">
        <v>584</v>
      </c>
      <c r="B15" s="7" t="n">
        <v>23.39</v>
      </c>
    </row>
    <row r="16" spans="1:2">
      <c r="A16" s="4" t="s">
        <v>585</v>
      </c>
      <c r="B16" s="4" t="s">
        <v>586</v>
      </c>
    </row>
    <row r="17" spans="1:2">
      <c r="A17" s="4" t="s">
        <v>587</v>
      </c>
      <c r="B17" s="6" t="n">
        <v>48107</v>
      </c>
    </row>
    <row r="18" spans="1:2">
      <c r="A18" s="4" t="s">
        <v>588</v>
      </c>
      <c r="B18" s="5" t="n">
        <v>1421</v>
      </c>
    </row>
    <row r="19" spans="1:2">
      <c r="A19" s="4" t="s">
        <v>589</v>
      </c>
      <c r="B19" s="7" t="n">
        <v>17.69</v>
      </c>
    </row>
    <row r="20" spans="1:2">
      <c r="A20" s="4" t="s">
        <v>590</v>
      </c>
      <c r="B20" s="4" t="s">
        <v>591</v>
      </c>
    </row>
    <row r="21" spans="1:2">
      <c r="A21" s="4" t="s">
        <v>592</v>
      </c>
      <c r="B21" s="6" t="n">
        <v>46060</v>
      </c>
    </row>
    <row r="22" spans="1:2">
      <c r="A22" s="4" t="s">
        <v>593</v>
      </c>
      <c r="B22" s="5" t="n">
        <v>1754</v>
      </c>
    </row>
    <row r="23" spans="1:2">
      <c r="A23" s="4" t="s">
        <v>594</v>
      </c>
      <c r="B23" s="7" t="n">
        <v>22.91</v>
      </c>
    </row>
    <row r="24" spans="1:2">
      <c r="A24" s="4" t="s">
        <v>595</v>
      </c>
      <c r="B24" s="4" t="s">
        <v>596</v>
      </c>
    </row>
    <row r="25" spans="1:2">
      <c r="A25" s="4" t="s">
        <v>597</v>
      </c>
      <c r="B25" s="6" t="n">
        <v>478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349</v>
      </c>
    </row>
    <row r="4" spans="1:2">
      <c r="A4" s="4" t="s">
        <v>600</v>
      </c>
      <c r="B4" s="5" t="n">
        <v>1355</v>
      </c>
    </row>
    <row r="5" spans="1:2">
      <c r="A5" s="4" t="s">
        <v>601</v>
      </c>
      <c r="B5" s="7" t="n">
        <v>40.82</v>
      </c>
    </row>
    <row r="6" spans="1:2">
      <c r="A6" s="4" t="s">
        <v>602</v>
      </c>
      <c r="B6" s="5" t="n">
        <v>1192</v>
      </c>
    </row>
    <row r="7" spans="1:2">
      <c r="A7" s="4" t="s">
        <v>603</v>
      </c>
      <c r="B7" s="7" t="n">
        <v>38.52</v>
      </c>
    </row>
    <row r="8" spans="1:2">
      <c r="A8" s="4" t="s">
        <v>604</v>
      </c>
      <c r="B8" s="5" t="n">
        <v>-535</v>
      </c>
    </row>
    <row r="9" spans="1:2">
      <c r="A9" s="4" t="s">
        <v>605</v>
      </c>
      <c r="B9" s="7" t="n">
        <v>35.01</v>
      </c>
    </row>
    <row r="10" spans="1:2">
      <c r="A10" s="4" t="s">
        <v>606</v>
      </c>
      <c r="B10" s="5" t="n">
        <v>-162</v>
      </c>
    </row>
    <row r="11" spans="1:2">
      <c r="A11" s="4" t="s">
        <v>607</v>
      </c>
      <c r="B11" s="7" t="n">
        <v>42.23</v>
      </c>
    </row>
    <row r="12" spans="1:2">
      <c r="A12" s="4" t="s">
        <v>608</v>
      </c>
      <c r="B12" s="5" t="n">
        <v>1850</v>
      </c>
    </row>
    <row r="13" spans="1:2">
      <c r="A13" s="4" t="s">
        <v>609</v>
      </c>
      <c r="B13" s="7" t="n">
        <v>40.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8"/>
  </cols>
  <sheetData>
    <row r="1" spans="1:4">
      <c r="A1" s="1" t="s">
        <v>610</v>
      </c>
      <c r="B1" s="2" t="s">
        <v>1</v>
      </c>
    </row>
    <row r="2" spans="1:4">
      <c r="B2" s="2" t="s">
        <v>2</v>
      </c>
      <c r="C2" s="2" t="s">
        <v>30</v>
      </c>
      <c r="D2" s="2" t="s">
        <v>83</v>
      </c>
    </row>
    <row r="3" spans="1:4">
      <c r="A3" s="3" t="s">
        <v>611</v>
      </c>
    </row>
    <row r="4" spans="1:4">
      <c r="A4" s="4" t="s">
        <v>612</v>
      </c>
      <c r="B4" s="4" t="s">
        <v>613</v>
      </c>
      <c r="C4" s="4" t="s">
        <v>614</v>
      </c>
      <c r="D4" s="4" t="s">
        <v>615</v>
      </c>
    </row>
    <row r="5" spans="1:4">
      <c r="A5" s="4" t="s">
        <v>616</v>
      </c>
      <c r="B5" s="4" t="s">
        <v>563</v>
      </c>
      <c r="C5" s="4" t="s">
        <v>617</v>
      </c>
      <c r="D5" s="4" t="s">
        <v>402</v>
      </c>
    </row>
    <row r="6" spans="1:4">
      <c r="A6" s="4" t="s">
        <v>565</v>
      </c>
      <c r="B6" s="4" t="s">
        <v>618</v>
      </c>
      <c r="C6" s="4" t="s">
        <v>619</v>
      </c>
      <c r="D6" s="4" t="s">
        <v>620</v>
      </c>
    </row>
    <row r="7" spans="1:4">
      <c r="A7" s="4" t="s">
        <v>621</v>
      </c>
      <c r="B7" s="4" t="s">
        <v>622</v>
      </c>
      <c r="C7" s="4" t="s">
        <v>623</v>
      </c>
      <c r="D7" s="4" t="s">
        <v>624</v>
      </c>
    </row>
    <row r="8" spans="1:4">
      <c r="A8" s="4" t="s">
        <v>569</v>
      </c>
      <c r="B8" s="4" t="s">
        <v>570</v>
      </c>
      <c r="C8" s="4" t="s">
        <v>570</v>
      </c>
      <c r="D8" s="4" t="s">
        <v>5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599</v>
      </c>
    </row>
    <row r="3" spans="1:2">
      <c r="A3" s="3" t="s">
        <v>626</v>
      </c>
    </row>
    <row r="4" spans="1:2">
      <c r="A4" s="4" t="s">
        <v>627</v>
      </c>
      <c r="B4" s="5" t="n">
        <v>490</v>
      </c>
    </row>
    <row r="5" spans="1:2">
      <c r="A5" s="4" t="s">
        <v>601</v>
      </c>
      <c r="B5" s="7" t="n">
        <v>49.86</v>
      </c>
    </row>
    <row r="6" spans="1:2">
      <c r="A6" s="4" t="s">
        <v>628</v>
      </c>
      <c r="B6" s="5" t="n">
        <v>239</v>
      </c>
    </row>
    <row r="7" spans="1:2">
      <c r="A7" s="4" t="s">
        <v>603</v>
      </c>
      <c r="B7" s="7" t="n">
        <v>46.45</v>
      </c>
    </row>
    <row r="8" spans="1:2">
      <c r="A8" s="4" t="s">
        <v>629</v>
      </c>
      <c r="B8" s="5" t="n">
        <v>-26</v>
      </c>
    </row>
    <row r="9" spans="1:2">
      <c r="A9" s="4" t="s">
        <v>630</v>
      </c>
      <c r="B9" s="7" t="n">
        <v>36.58</v>
      </c>
    </row>
    <row r="10" spans="1:2">
      <c r="A10" s="4" t="s">
        <v>631</v>
      </c>
      <c r="B10" s="5" t="n">
        <v>-302</v>
      </c>
    </row>
    <row r="11" spans="1:2">
      <c r="A11" s="4" t="s">
        <v>605</v>
      </c>
      <c r="B11" s="7" t="n">
        <v>38.5</v>
      </c>
    </row>
    <row r="12" spans="1:2">
      <c r="A12" s="4" t="s">
        <v>632</v>
      </c>
      <c r="B12" s="5" t="n">
        <v>-9</v>
      </c>
    </row>
    <row r="13" spans="1:2">
      <c r="A13" s="4" t="s">
        <v>607</v>
      </c>
      <c r="B13" s="7" t="n">
        <v>65.68000000000001</v>
      </c>
    </row>
    <row r="14" spans="1:2">
      <c r="A14" s="4" t="s">
        <v>633</v>
      </c>
      <c r="B14" s="5" t="n">
        <v>392</v>
      </c>
    </row>
    <row r="15" spans="1:2">
      <c r="A15" s="4" t="s">
        <v>609</v>
      </c>
      <c r="B15" s="7" t="n">
        <v>57.05</v>
      </c>
    </row>
    <row r="16" spans="1:2">
      <c r="A16" s="4" t="s">
        <v>634</v>
      </c>
    </row>
    <row r="17" spans="1:2">
      <c r="A17" s="3" t="s">
        <v>626</v>
      </c>
    </row>
    <row r="18" spans="1:2">
      <c r="A18" s="4" t="s">
        <v>627</v>
      </c>
      <c r="B18" s="5" t="n">
        <v>136</v>
      </c>
    </row>
    <row r="19" spans="1:2">
      <c r="A19" s="4" t="s">
        <v>628</v>
      </c>
      <c r="B19" s="5" t="n">
        <v>0</v>
      </c>
    </row>
    <row r="20" spans="1:2">
      <c r="A20" s="4" t="s">
        <v>629</v>
      </c>
      <c r="B20" s="5" t="n">
        <v>0</v>
      </c>
    </row>
    <row r="21" spans="1:2">
      <c r="A21" s="4" t="s">
        <v>631</v>
      </c>
      <c r="B21" s="5" t="n">
        <v>-136</v>
      </c>
    </row>
    <row r="22" spans="1:2">
      <c r="A22" s="4" t="s">
        <v>632</v>
      </c>
      <c r="B22" s="5" t="n">
        <v>0</v>
      </c>
    </row>
    <row r="23" spans="1:2">
      <c r="A23" s="4" t="s">
        <v>633</v>
      </c>
      <c r="B23" s="5" t="n">
        <v>0</v>
      </c>
    </row>
    <row r="24" spans="1:2">
      <c r="A24" s="4" t="s">
        <v>635</v>
      </c>
    </row>
    <row r="25" spans="1:2">
      <c r="A25" s="3" t="s">
        <v>626</v>
      </c>
    </row>
    <row r="26" spans="1:2">
      <c r="A26" s="4" t="s">
        <v>627</v>
      </c>
      <c r="B26" s="5" t="n">
        <v>347</v>
      </c>
    </row>
    <row r="27" spans="1:2">
      <c r="A27" s="4" t="s">
        <v>628</v>
      </c>
      <c r="B27" s="5" t="n">
        <v>223</v>
      </c>
    </row>
    <row r="28" spans="1:2">
      <c r="A28" s="4" t="s">
        <v>629</v>
      </c>
      <c r="B28" s="5" t="n">
        <v>-10</v>
      </c>
    </row>
    <row r="29" spans="1:2">
      <c r="A29" s="4" t="s">
        <v>631</v>
      </c>
      <c r="B29" s="5" t="n">
        <v>-164</v>
      </c>
    </row>
    <row r="30" spans="1:2">
      <c r="A30" s="4" t="s">
        <v>632</v>
      </c>
      <c r="B30" s="5" t="n">
        <v>-6</v>
      </c>
    </row>
    <row r="31" spans="1:2">
      <c r="A31" s="4" t="s">
        <v>633</v>
      </c>
      <c r="B31" s="5" t="n">
        <v>390</v>
      </c>
    </row>
    <row r="32" spans="1:2">
      <c r="A32" s="4" t="s">
        <v>388</v>
      </c>
    </row>
    <row r="33" spans="1:2">
      <c r="A33" s="3" t="s">
        <v>626</v>
      </c>
    </row>
    <row r="34" spans="1:2">
      <c r="A34" s="4" t="s">
        <v>627</v>
      </c>
      <c r="B34" s="5" t="n">
        <v>7</v>
      </c>
    </row>
    <row r="35" spans="1:2">
      <c r="A35" s="4" t="s">
        <v>628</v>
      </c>
      <c r="B35" s="5" t="n">
        <v>16</v>
      </c>
    </row>
    <row r="36" spans="1:2">
      <c r="A36" s="4" t="s">
        <v>629</v>
      </c>
      <c r="B36" s="5" t="n">
        <v>-16</v>
      </c>
    </row>
    <row r="37" spans="1:2">
      <c r="A37" s="4" t="s">
        <v>631</v>
      </c>
      <c r="B37" s="5" t="n">
        <v>-2</v>
      </c>
    </row>
    <row r="38" spans="1:2">
      <c r="A38" s="4" t="s">
        <v>632</v>
      </c>
      <c r="B38" s="5" t="n">
        <v>-3</v>
      </c>
    </row>
    <row r="39" spans="1:2">
      <c r="A39" s="4" t="s">
        <v>633</v>
      </c>
      <c r="B39"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s>
  <sheetData>
    <row r="1" spans="1:4">
      <c r="A1" s="1" t="s">
        <v>636</v>
      </c>
      <c r="B1" s="2" t="s">
        <v>1</v>
      </c>
    </row>
    <row r="2" spans="1:4">
      <c r="B2" s="2" t="s">
        <v>2</v>
      </c>
      <c r="C2" s="2" t="s">
        <v>30</v>
      </c>
      <c r="D2" s="2" t="s">
        <v>83</v>
      </c>
    </row>
    <row r="3" spans="1:4">
      <c r="A3" s="3" t="s">
        <v>560</v>
      </c>
    </row>
    <row r="4" spans="1:4">
      <c r="A4" s="4" t="s">
        <v>561</v>
      </c>
      <c r="B4" s="4" t="s">
        <v>637</v>
      </c>
      <c r="C4" s="4" t="s">
        <v>615</v>
      </c>
      <c r="D4" s="4" t="s">
        <v>638</v>
      </c>
    </row>
    <row r="5" spans="1:4">
      <c r="A5" s="4" t="s">
        <v>564</v>
      </c>
      <c r="B5" s="4" t="s">
        <v>639</v>
      </c>
      <c r="C5" s="4" t="s">
        <v>640</v>
      </c>
      <c r="D5" s="4" t="s">
        <v>641</v>
      </c>
    </row>
    <row r="6" spans="1:4">
      <c r="A6" s="4" t="s">
        <v>565</v>
      </c>
      <c r="B6" s="4" t="s">
        <v>642</v>
      </c>
      <c r="C6" s="4" t="s">
        <v>643</v>
      </c>
      <c r="D6" s="4" t="s">
        <v>644</v>
      </c>
    </row>
    <row r="7" spans="1:4">
      <c r="A7" s="4" t="s">
        <v>569</v>
      </c>
      <c r="B7" s="4" t="s">
        <v>570</v>
      </c>
      <c r="C7" s="4" t="s">
        <v>570</v>
      </c>
      <c r="D7" s="4" t="s">
        <v>5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645</v>
      </c>
      <c r="B1" s="2" t="s">
        <v>1</v>
      </c>
    </row>
    <row r="2" spans="1:4">
      <c r="B2" s="2" t="s">
        <v>2</v>
      </c>
      <c r="C2" s="2" t="s">
        <v>30</v>
      </c>
      <c r="D2" s="2" t="s">
        <v>83</v>
      </c>
    </row>
    <row r="3" spans="1:4">
      <c r="A3" s="3" t="s">
        <v>646</v>
      </c>
    </row>
    <row r="4" spans="1:4">
      <c r="A4" s="4" t="s">
        <v>647</v>
      </c>
      <c r="B4" s="8" t="n">
        <v>17.8</v>
      </c>
      <c r="C4" s="8" t="n">
        <v>17.5</v>
      </c>
      <c r="D4" s="8" t="n">
        <v>13.4</v>
      </c>
    </row>
    <row r="5" spans="1:4">
      <c r="A5" s="4" t="s">
        <v>648</v>
      </c>
      <c r="C5" s="4" t="s">
        <v>649</v>
      </c>
      <c r="D5" s="4" t="s">
        <v>650</v>
      </c>
    </row>
    <row r="6" spans="1:4">
      <c r="A6" s="4" t="s">
        <v>651</v>
      </c>
      <c r="B6" s="8" t="n">
        <v>0.5</v>
      </c>
      <c r="C6" s="8" t="n">
        <v>1.3</v>
      </c>
    </row>
    <row r="7" spans="1:4">
      <c r="A7" s="4" t="s">
        <v>652</v>
      </c>
      <c r="D7" s="6" t="n">
        <v>2</v>
      </c>
    </row>
    <row r="8" spans="1:4">
      <c r="A8" s="4" t="s">
        <v>653</v>
      </c>
      <c r="D8" s="8" t="n">
        <v>1.8</v>
      </c>
    </row>
    <row r="9" spans="1:4">
      <c r="A9" s="4" t="s">
        <v>654</v>
      </c>
    </row>
    <row r="10" spans="1:4">
      <c r="A10" s="3" t="s">
        <v>646</v>
      </c>
    </row>
    <row r="11" spans="1:4">
      <c r="A11" s="4" t="s">
        <v>655</v>
      </c>
      <c r="B11" s="4" t="s">
        <v>656</v>
      </c>
    </row>
    <row r="12" spans="1:4">
      <c r="A12" s="4" t="s">
        <v>657</v>
      </c>
      <c r="B12" s="4" t="s">
        <v>658</v>
      </c>
    </row>
    <row r="13" spans="1:4">
      <c r="A13" s="4" t="s">
        <v>659</v>
      </c>
    </row>
    <row r="14" spans="1:4">
      <c r="A14" s="3" t="s">
        <v>646</v>
      </c>
    </row>
    <row r="15" spans="1:4">
      <c r="A15" s="4" t="s">
        <v>655</v>
      </c>
      <c r="B15" s="4" t="s">
        <v>660</v>
      </c>
    </row>
    <row r="16" spans="1:4">
      <c r="A16" s="4" t="s">
        <v>661</v>
      </c>
      <c r="B16" s="5" t="n">
        <v>5000</v>
      </c>
    </row>
    <row r="17" spans="1:4">
      <c r="A17" s="4" t="s">
        <v>662</v>
      </c>
      <c r="B17" s="5" t="n">
        <v>11000</v>
      </c>
    </row>
    <row r="18" spans="1:4">
      <c r="A18" s="4" t="s">
        <v>657</v>
      </c>
      <c r="B18" s="4" t="s">
        <v>663</v>
      </c>
    </row>
    <row r="19" spans="1:4">
      <c r="A19" s="4" t="s">
        <v>664</v>
      </c>
    </row>
    <row r="20" spans="1:4">
      <c r="A20" s="3" t="s">
        <v>646</v>
      </c>
    </row>
    <row r="21" spans="1:4">
      <c r="A21" s="4" t="s">
        <v>661</v>
      </c>
      <c r="B21" s="5" t="n">
        <v>800</v>
      </c>
    </row>
    <row r="22" spans="1:4">
      <c r="A22" s="4" t="s">
        <v>657</v>
      </c>
      <c r="B22" s="4" t="s">
        <v>665</v>
      </c>
    </row>
    <row r="23" spans="1:4">
      <c r="A23" s="4" t="s">
        <v>555</v>
      </c>
    </row>
    <row r="24" spans="1:4">
      <c r="A24" s="3" t="s">
        <v>646</v>
      </c>
    </row>
    <row r="25" spans="1:4">
      <c r="A25" s="4" t="s">
        <v>666</v>
      </c>
      <c r="B25" s="7" t="n">
        <v>18.59</v>
      </c>
      <c r="C25" s="7" t="n">
        <v>20.96</v>
      </c>
      <c r="D25" s="7" t="n">
        <v>21.18</v>
      </c>
    </row>
    <row r="26" spans="1:4">
      <c r="A26" s="4" t="s">
        <v>667</v>
      </c>
      <c r="B26" s="8" t="n">
        <v>8.300000000000001</v>
      </c>
      <c r="C26" s="8" t="n">
        <v>15.7</v>
      </c>
      <c r="D26" s="8" t="n">
        <v>15.7</v>
      </c>
    </row>
    <row r="27" spans="1:4">
      <c r="A27" s="4" t="s">
        <v>668</v>
      </c>
      <c r="B27" s="9" t="n">
        <v>4.7</v>
      </c>
      <c r="C27" s="9" t="n">
        <v>4.6</v>
      </c>
      <c r="D27" s="9" t="n">
        <v>5.1</v>
      </c>
    </row>
    <row r="28" spans="1:4">
      <c r="A28" s="4" t="s">
        <v>669</v>
      </c>
      <c r="B28" s="8" t="n">
        <v>6.7</v>
      </c>
    </row>
    <row r="29" spans="1:4">
      <c r="A29" s="4" t="s">
        <v>670</v>
      </c>
      <c r="B29" s="4" t="s">
        <v>671</v>
      </c>
    </row>
    <row r="30" spans="1:4">
      <c r="A30" s="4" t="s">
        <v>556</v>
      </c>
    </row>
    <row r="31" spans="1:4">
      <c r="A31" s="3" t="s">
        <v>646</v>
      </c>
    </row>
    <row r="32" spans="1:4">
      <c r="A32" s="4" t="s">
        <v>668</v>
      </c>
      <c r="B32" s="8" t="n">
        <v>21.3</v>
      </c>
      <c r="C32" s="9" t="n">
        <v>31.1</v>
      </c>
      <c r="D32" s="9" t="n">
        <v>29.4</v>
      </c>
    </row>
    <row r="33" spans="1:4">
      <c r="A33" s="4" t="s">
        <v>669</v>
      </c>
      <c r="B33" s="8" t="n">
        <v>56.5</v>
      </c>
    </row>
    <row r="34" spans="1:4">
      <c r="A34" s="4" t="s">
        <v>670</v>
      </c>
      <c r="B34" s="4" t="s">
        <v>672</v>
      </c>
    </row>
    <row r="35" spans="1:4">
      <c r="A35" s="4" t="s">
        <v>557</v>
      </c>
    </row>
    <row r="36" spans="1:4">
      <c r="A36" s="3" t="s">
        <v>646</v>
      </c>
    </row>
    <row r="37" spans="1:4">
      <c r="A37" s="4" t="s">
        <v>668</v>
      </c>
      <c r="B37" s="8" t="n">
        <v>10.1</v>
      </c>
      <c r="C37" s="8" t="n">
        <v>89.7</v>
      </c>
      <c r="D37" s="8" t="n">
        <v>13.4</v>
      </c>
    </row>
    <row r="38" spans="1:4">
      <c r="A38" s="4" t="s">
        <v>669</v>
      </c>
      <c r="B38" s="8" t="n">
        <v>9.9</v>
      </c>
    </row>
    <row r="39" spans="1:4">
      <c r="A39" s="4" t="s">
        <v>670</v>
      </c>
      <c r="B39" s="4" t="s">
        <v>673</v>
      </c>
    </row>
    <row r="40" spans="1:4">
      <c r="A40" s="4" t="s">
        <v>674</v>
      </c>
    </row>
    <row r="41" spans="1:4">
      <c r="A41" s="3" t="s">
        <v>646</v>
      </c>
    </row>
    <row r="42" spans="1:4">
      <c r="A42" s="4" t="s">
        <v>675</v>
      </c>
      <c r="D42" s="5" t="n">
        <v>149</v>
      </c>
    </row>
    <row r="43" spans="1:4">
      <c r="A43" s="4" t="s">
        <v>676</v>
      </c>
      <c r="D43" s="4" t="s">
        <v>677</v>
      </c>
    </row>
    <row r="44" spans="1:4">
      <c r="A44" s="4" t="s">
        <v>678</v>
      </c>
    </row>
    <row r="45" spans="1:4">
      <c r="A45" s="3" t="s">
        <v>646</v>
      </c>
    </row>
    <row r="46" spans="1:4">
      <c r="A46" s="4" t="s">
        <v>675</v>
      </c>
      <c r="B46" s="5" t="n">
        <v>223</v>
      </c>
      <c r="C46" s="5" t="n">
        <v>242</v>
      </c>
      <c r="D46" s="5" t="n">
        <v>74</v>
      </c>
    </row>
    <row r="47" spans="1:4">
      <c r="A47" s="4" t="s">
        <v>676</v>
      </c>
      <c r="B47" s="4" t="s">
        <v>679</v>
      </c>
      <c r="C47" s="4" t="s">
        <v>680</v>
      </c>
      <c r="D47" s="4" t="s">
        <v>681</v>
      </c>
    </row>
    <row r="48" spans="1:4">
      <c r="A48" s="4" t="s">
        <v>558</v>
      </c>
    </row>
    <row r="49" spans="1:4">
      <c r="A49" s="3" t="s">
        <v>646</v>
      </c>
    </row>
    <row r="50" spans="1:4">
      <c r="A50" s="4" t="s">
        <v>669</v>
      </c>
      <c r="B50" s="8" t="n">
        <v>4.5</v>
      </c>
    </row>
    <row r="51" spans="1:4">
      <c r="A51" s="4" t="s">
        <v>670</v>
      </c>
      <c r="B51" s="4" t="s">
        <v>640</v>
      </c>
    </row>
    <row r="52" spans="1:4">
      <c r="A52" s="4" t="s">
        <v>682</v>
      </c>
      <c r="B52" s="5" t="n">
        <v>174</v>
      </c>
      <c r="C52" s="5" t="n">
        <v>164</v>
      </c>
      <c r="D52" s="5" t="n">
        <v>136</v>
      </c>
    </row>
    <row r="53" spans="1:4">
      <c r="A53" s="4" t="s">
        <v>683</v>
      </c>
      <c r="B53" s="7" t="n">
        <v>39.28</v>
      </c>
      <c r="C53" s="7" t="n">
        <v>38.3</v>
      </c>
      <c r="D53" s="7" t="n">
        <v>36.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8</v>
      </c>
      <c r="C1" s="2" t="s">
        <v>1</v>
      </c>
    </row>
    <row r="2" spans="1:7">
      <c r="C2" s="2" t="s">
        <v>2</v>
      </c>
      <c r="D2" s="2" t="s">
        <v>30</v>
      </c>
      <c r="F2" s="2" t="s">
        <v>83</v>
      </c>
    </row>
    <row r="3" spans="1:7">
      <c r="A3" s="3" t="s">
        <v>159</v>
      </c>
    </row>
    <row r="4" spans="1:7">
      <c r="A4" s="4" t="s">
        <v>108</v>
      </c>
      <c r="C4" s="6" t="n">
        <v>28983</v>
      </c>
      <c r="D4" s="6" t="n">
        <v>13167</v>
      </c>
      <c r="F4" s="6" t="n">
        <v>6092</v>
      </c>
    </row>
    <row r="5" spans="1:7">
      <c r="A5" s="3" t="s">
        <v>160</v>
      </c>
    </row>
    <row r="6" spans="1:7">
      <c r="A6" s="4" t="s">
        <v>161</v>
      </c>
      <c r="C6" s="5" t="n">
        <v>15349</v>
      </c>
      <c r="D6" s="5" t="n">
        <v>10822</v>
      </c>
      <c r="F6" s="5" t="n">
        <v>10435</v>
      </c>
    </row>
    <row r="7" spans="1:7">
      <c r="A7" s="4" t="s">
        <v>140</v>
      </c>
      <c r="B7" s="4" t="s">
        <v>115</v>
      </c>
      <c r="C7" s="5" t="n">
        <v>41158</v>
      </c>
      <c r="D7" s="5" t="n">
        <v>48987</v>
      </c>
      <c r="F7" s="5" t="n">
        <v>37953</v>
      </c>
    </row>
    <row r="8" spans="1:7">
      <c r="A8" s="4" t="s">
        <v>162</v>
      </c>
      <c r="C8" s="5" t="n">
        <v>2757</v>
      </c>
      <c r="D8" s="5" t="n">
        <v>4754</v>
      </c>
      <c r="F8" s="5" t="n">
        <v>5611</v>
      </c>
    </row>
    <row r="9" spans="1:7">
      <c r="A9" s="4" t="s">
        <v>37</v>
      </c>
      <c r="C9" s="5" t="n">
        <v>5895</v>
      </c>
      <c r="D9" s="5" t="n">
        <v>-3209</v>
      </c>
      <c r="F9" s="5" t="n">
        <v>-10865</v>
      </c>
    </row>
    <row r="10" spans="1:7">
      <c r="A10" s="4" t="s">
        <v>163</v>
      </c>
      <c r="C10" s="5" t="n">
        <v>1278</v>
      </c>
      <c r="D10" s="5" t="n">
        <v>1278</v>
      </c>
      <c r="F10" s="5" t="n">
        <v>1277</v>
      </c>
    </row>
    <row r="11" spans="1:7">
      <c r="A11" s="4" t="s">
        <v>164</v>
      </c>
      <c r="C11" s="5" t="n">
        <v>12636</v>
      </c>
      <c r="D11" s="5" t="n">
        <v>11902</v>
      </c>
      <c r="F11" s="5" t="n">
        <v>11181</v>
      </c>
    </row>
    <row r="12" spans="1:7">
      <c r="A12" s="4" t="s">
        <v>165</v>
      </c>
      <c r="C12" s="5" t="n">
        <v>1116</v>
      </c>
      <c r="D12" s="5" t="n">
        <v>597</v>
      </c>
      <c r="F12" s="5" t="n">
        <v>648</v>
      </c>
    </row>
    <row r="13" spans="1:7">
      <c r="A13" s="4" t="s">
        <v>166</v>
      </c>
      <c r="C13" s="5" t="n">
        <v>3</v>
      </c>
      <c r="D13" s="5" t="n">
        <v>0</v>
      </c>
      <c r="F13" s="5" t="n">
        <v>3</v>
      </c>
    </row>
    <row r="14" spans="1:7">
      <c r="A14" s="3" t="s">
        <v>167</v>
      </c>
    </row>
    <row r="15" spans="1:7">
      <c r="A15" s="4" t="s">
        <v>168</v>
      </c>
      <c r="C15" s="5" t="n">
        <v>-25172</v>
      </c>
      <c r="D15" s="5" t="n">
        <v>-34513</v>
      </c>
      <c r="F15" s="5" t="n">
        <v>-30549</v>
      </c>
    </row>
    <row r="16" spans="1:7">
      <c r="A16" s="4" t="s">
        <v>35</v>
      </c>
      <c r="C16" s="5" t="n">
        <v>-2108</v>
      </c>
      <c r="D16" s="5" t="n">
        <v>439</v>
      </c>
      <c r="F16" s="5" t="n">
        <v>1344</v>
      </c>
    </row>
    <row r="17" spans="1:7">
      <c r="A17" s="4" t="s">
        <v>36</v>
      </c>
      <c r="C17" s="5" t="n">
        <v>185</v>
      </c>
      <c r="D17" s="5" t="n">
        <v>-9058</v>
      </c>
      <c r="F17" s="5" t="n">
        <v>-611</v>
      </c>
    </row>
    <row r="18" spans="1:7">
      <c r="A18" s="4" t="s">
        <v>45</v>
      </c>
      <c r="C18" s="5" t="n">
        <v>-8735</v>
      </c>
      <c r="D18" s="5" t="n">
        <v>2715</v>
      </c>
      <c r="F18" s="5" t="n">
        <v>2910</v>
      </c>
    </row>
    <row r="19" spans="1:7">
      <c r="A19" s="4" t="s">
        <v>48</v>
      </c>
      <c r="C19" s="5" t="n">
        <v>2825</v>
      </c>
      <c r="D19" s="5" t="n">
        <v>-502</v>
      </c>
      <c r="F19" s="5" t="n">
        <v>1310</v>
      </c>
    </row>
    <row r="20" spans="1:7">
      <c r="A20" s="4" t="s">
        <v>49</v>
      </c>
      <c r="C20" s="5" t="n">
        <v>7343</v>
      </c>
      <c r="D20" s="5" t="n">
        <v>6014</v>
      </c>
      <c r="F20" s="5" t="n">
        <v>-2510</v>
      </c>
    </row>
    <row r="21" spans="1:7">
      <c r="A21" s="4" t="s">
        <v>50</v>
      </c>
      <c r="C21" s="5" t="n">
        <v>14220</v>
      </c>
      <c r="D21" s="5" t="n">
        <v>712</v>
      </c>
      <c r="F21" s="5" t="n">
        <v>6103</v>
      </c>
    </row>
    <row r="22" spans="1:7">
      <c r="A22" s="4" t="s">
        <v>51</v>
      </c>
      <c r="C22" s="5" t="n">
        <v>-1050</v>
      </c>
      <c r="D22" s="5" t="n">
        <v>28617</v>
      </c>
      <c r="F22" s="5" t="n">
        <v>19419</v>
      </c>
    </row>
    <row r="23" spans="1:7">
      <c r="A23" s="4" t="s">
        <v>57</v>
      </c>
      <c r="C23" s="5" t="n">
        <v>-7914</v>
      </c>
      <c r="D23" s="5" t="n">
        <v>5872</v>
      </c>
      <c r="F23" s="5" t="n">
        <v>7694</v>
      </c>
    </row>
    <row r="24" spans="1:7">
      <c r="A24" s="4" t="s">
        <v>169</v>
      </c>
      <c r="C24" s="5" t="n">
        <v>88769</v>
      </c>
      <c r="D24" s="5" t="n">
        <v>88594</v>
      </c>
      <c r="E24" s="4" t="s">
        <v>94</v>
      </c>
      <c r="F24" s="5" t="n">
        <v>67445</v>
      </c>
      <c r="G24" s="4" t="s">
        <v>94</v>
      </c>
    </row>
    <row r="25" spans="1:7">
      <c r="A25" s="3" t="s">
        <v>170</v>
      </c>
    </row>
    <row r="26" spans="1:7">
      <c r="A26" s="4" t="s">
        <v>171</v>
      </c>
      <c r="C26" s="5" t="n">
        <v>-25656</v>
      </c>
      <c r="D26" s="5" t="n">
        <v>-19017</v>
      </c>
      <c r="F26" s="5" t="n">
        <v>-15815</v>
      </c>
    </row>
    <row r="27" spans="1:7">
      <c r="A27" s="4" t="s">
        <v>172</v>
      </c>
      <c r="C27" s="5" t="n">
        <v>-266361</v>
      </c>
      <c r="D27" s="5" t="n">
        <v>-264113</v>
      </c>
      <c r="F27" s="5" t="n">
        <v>-241204</v>
      </c>
    </row>
    <row r="28" spans="1:7">
      <c r="A28" s="4" t="s">
        <v>173</v>
      </c>
      <c r="C28" s="5" t="n">
        <v>271796</v>
      </c>
      <c r="D28" s="5" t="n">
        <v>246423</v>
      </c>
      <c r="F28" s="5" t="n">
        <v>231816</v>
      </c>
    </row>
    <row r="29" spans="1:7">
      <c r="A29" s="4" t="s">
        <v>174</v>
      </c>
      <c r="C29" s="5" t="n">
        <v>-17186</v>
      </c>
      <c r="D29" s="5" t="n">
        <v>0</v>
      </c>
      <c r="F29" s="5" t="n">
        <v>-5467</v>
      </c>
    </row>
    <row r="30" spans="1:7">
      <c r="A30" s="4" t="s">
        <v>175</v>
      </c>
      <c r="C30" s="5" t="n">
        <v>-4000</v>
      </c>
      <c r="D30" s="5" t="n">
        <v>0</v>
      </c>
      <c r="F30" s="5" t="n">
        <v>0</v>
      </c>
    </row>
    <row r="31" spans="1:7">
      <c r="A31" s="4" t="s">
        <v>176</v>
      </c>
      <c r="C31" s="5" t="n">
        <v>149</v>
      </c>
      <c r="D31" s="5" t="n">
        <v>-791</v>
      </c>
      <c r="F31" s="5" t="n">
        <v>226</v>
      </c>
    </row>
    <row r="32" spans="1:7">
      <c r="A32" s="4" t="s">
        <v>177</v>
      </c>
      <c r="C32" s="5" t="n">
        <v>-41258</v>
      </c>
      <c r="D32" s="5" t="n">
        <v>-37498</v>
      </c>
      <c r="F32" s="5" t="n">
        <v>-30444</v>
      </c>
    </row>
    <row r="33" spans="1:7">
      <c r="A33" s="3" t="s">
        <v>178</v>
      </c>
    </row>
    <row r="34" spans="1:7">
      <c r="A34" s="4" t="s">
        <v>179</v>
      </c>
      <c r="C34" s="5" t="n">
        <v>5495</v>
      </c>
      <c r="D34" s="5" t="n">
        <v>6686</v>
      </c>
      <c r="F34" s="5" t="n">
        <v>4328</v>
      </c>
    </row>
    <row r="35" spans="1:7">
      <c r="A35" s="4" t="s">
        <v>180</v>
      </c>
      <c r="C35" s="5" t="n">
        <v>6864</v>
      </c>
      <c r="D35" s="5" t="n">
        <v>6009</v>
      </c>
      <c r="F35" s="5" t="n">
        <v>5416</v>
      </c>
    </row>
    <row r="36" spans="1:7">
      <c r="A36" s="4" t="s">
        <v>181</v>
      </c>
      <c r="C36" s="5" t="n">
        <v>-15570</v>
      </c>
      <c r="D36" s="5" t="n">
        <v>-53582</v>
      </c>
      <c r="F36" s="5" t="n">
        <v>-28593</v>
      </c>
    </row>
    <row r="37" spans="1:7">
      <c r="A37" s="4" t="s">
        <v>182</v>
      </c>
      <c r="C37" s="5" t="n">
        <v>-100</v>
      </c>
      <c r="D37" s="5" t="n">
        <v>-62</v>
      </c>
      <c r="F37" s="5" t="n">
        <v>-85</v>
      </c>
    </row>
    <row r="38" spans="1:7">
      <c r="A38" s="4" t="s">
        <v>183</v>
      </c>
      <c r="C38" s="5" t="n">
        <v>0</v>
      </c>
      <c r="D38" s="5" t="n">
        <v>-46</v>
      </c>
      <c r="F38" s="5" t="n">
        <v>-54</v>
      </c>
    </row>
    <row r="39" spans="1:7">
      <c r="A39" s="4" t="s">
        <v>184</v>
      </c>
      <c r="C39" s="5" t="n">
        <v>0</v>
      </c>
      <c r="D39" s="5" t="n">
        <v>0</v>
      </c>
      <c r="F39" s="5" t="n">
        <v>-704</v>
      </c>
    </row>
    <row r="40" spans="1:7">
      <c r="A40" s="4" t="s">
        <v>185</v>
      </c>
      <c r="C40" s="5" t="n">
        <v>-3311</v>
      </c>
      <c r="D40" s="5" t="n">
        <v>-40995</v>
      </c>
      <c r="E40" s="4" t="s">
        <v>94</v>
      </c>
      <c r="F40" s="5" t="n">
        <v>-19692</v>
      </c>
      <c r="G40" s="4" t="s">
        <v>94</v>
      </c>
    </row>
    <row r="41" spans="1:7">
      <c r="A41" s="4" t="s">
        <v>186</v>
      </c>
      <c r="C41" s="5" t="n">
        <v>-243</v>
      </c>
      <c r="D41" s="5" t="n">
        <v>-56</v>
      </c>
      <c r="F41" s="5" t="n">
        <v>-120</v>
      </c>
    </row>
    <row r="42" spans="1:7">
      <c r="A42" s="4" t="s">
        <v>187</v>
      </c>
      <c r="C42" s="5" t="n">
        <v>43957</v>
      </c>
      <c r="D42" s="5" t="n">
        <v>10045</v>
      </c>
      <c r="F42" s="5" t="n">
        <v>17189</v>
      </c>
    </row>
    <row r="43" spans="1:7">
      <c r="A43" s="4" t="s">
        <v>188</v>
      </c>
      <c r="C43" s="5" t="n">
        <v>49562</v>
      </c>
      <c r="D43" s="5" t="n">
        <v>39517</v>
      </c>
      <c r="F43" s="5" t="n">
        <v>22328</v>
      </c>
    </row>
    <row r="44" spans="1:7">
      <c r="A44" s="4" t="s">
        <v>189</v>
      </c>
      <c r="C44" s="5" t="n">
        <v>93519</v>
      </c>
      <c r="D44" s="5" t="n">
        <v>49562</v>
      </c>
      <c r="F44" s="5" t="n">
        <v>39517</v>
      </c>
    </row>
    <row r="45" spans="1:7">
      <c r="A45" s="3" t="s">
        <v>190</v>
      </c>
    </row>
    <row r="46" spans="1:7">
      <c r="A46" s="4" t="s">
        <v>191</v>
      </c>
      <c r="C46" s="5" t="n">
        <v>2882</v>
      </c>
      <c r="D46" s="5" t="n">
        <v>2878</v>
      </c>
      <c r="F46" s="5" t="n">
        <v>2788</v>
      </c>
    </row>
    <row r="47" spans="1:7">
      <c r="A47" s="4" t="s">
        <v>192</v>
      </c>
      <c r="C47" s="5" t="n">
        <v>2074</v>
      </c>
      <c r="D47" s="5" t="n">
        <v>1289</v>
      </c>
      <c r="F47" s="5" t="n">
        <v>485</v>
      </c>
    </row>
    <row r="48" spans="1:7">
      <c r="A48" s="3" t="s">
        <v>193</v>
      </c>
    </row>
    <row r="49" spans="1:7">
      <c r="A49" s="4" t="s">
        <v>194</v>
      </c>
      <c r="C49" s="5" t="n">
        <v>1152</v>
      </c>
      <c r="D49" s="5" t="n">
        <v>4716</v>
      </c>
      <c r="F49" s="5" t="n">
        <v>883</v>
      </c>
    </row>
    <row r="50" spans="1:7">
      <c r="A50" s="4" t="s">
        <v>195</v>
      </c>
      <c r="C50" s="6" t="n">
        <v>0</v>
      </c>
      <c r="D50" s="6" t="n">
        <v>0</v>
      </c>
      <c r="F50" s="6" t="n">
        <v>97</v>
      </c>
    </row>
    <row r="51" spans="1:7"/>
    <row r="52" spans="1:7">
      <c r="A52" s="4" t="s">
        <v>115</v>
      </c>
      <c r="B52" s="4" t="s">
        <v>117</v>
      </c>
    </row>
    <row r="53" spans="1:7">
      <c r="A53" s="4" t="s">
        <v>94</v>
      </c>
      <c r="B53" s="4" t="s">
        <v>196</v>
      </c>
    </row>
  </sheetData>
  <mergeCells count="7">
    <mergeCell ref="A1:B2"/>
    <mergeCell ref="C1:G1"/>
    <mergeCell ref="D2:E2"/>
    <mergeCell ref="F2:G2"/>
    <mergeCell ref="A51:F51"/>
    <mergeCell ref="B52:F52"/>
    <mergeCell ref="B53:F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4</v>
      </c>
      <c r="B1" s="2" t="s">
        <v>1</v>
      </c>
    </row>
    <row r="2" spans="1:4">
      <c r="B2" s="2" t="s">
        <v>2</v>
      </c>
      <c r="C2" s="2" t="s">
        <v>30</v>
      </c>
      <c r="D2" s="2" t="s">
        <v>83</v>
      </c>
    </row>
    <row r="3" spans="1:4">
      <c r="A3" s="3" t="s">
        <v>685</v>
      </c>
    </row>
    <row r="4" spans="1:4">
      <c r="A4" s="4" t="s">
        <v>489</v>
      </c>
      <c r="B4" s="6" t="n">
        <v>-3404</v>
      </c>
      <c r="C4" s="6" t="n">
        <v>-1912</v>
      </c>
    </row>
    <row r="5" spans="1:4">
      <c r="A5" s="4" t="s">
        <v>123</v>
      </c>
      <c r="B5" s="5" t="n">
        <v>-1872</v>
      </c>
      <c r="C5" s="5" t="n">
        <v>-1492</v>
      </c>
      <c r="D5" s="6" t="n">
        <v>-1713</v>
      </c>
    </row>
    <row r="6" spans="1:4">
      <c r="A6" s="4" t="s">
        <v>490</v>
      </c>
      <c r="B6" s="5" t="n">
        <v>-5276</v>
      </c>
      <c r="C6" s="5" t="n">
        <v>-3404</v>
      </c>
      <c r="D6" s="5" t="n">
        <v>-1912</v>
      </c>
    </row>
    <row r="7" spans="1:4">
      <c r="A7" s="4" t="s">
        <v>686</v>
      </c>
    </row>
    <row r="8" spans="1:4">
      <c r="A8" s="3" t="s">
        <v>685</v>
      </c>
    </row>
    <row r="9" spans="1:4">
      <c r="A9" s="4" t="s">
        <v>489</v>
      </c>
      <c r="B9" s="5" t="n">
        <v>-999</v>
      </c>
      <c r="C9" s="5" t="n">
        <v>-445</v>
      </c>
    </row>
    <row r="10" spans="1:4">
      <c r="A10" s="4" t="s">
        <v>123</v>
      </c>
      <c r="B10" s="5" t="n">
        <v>452</v>
      </c>
      <c r="C10" s="5" t="n">
        <v>-554</v>
      </c>
    </row>
    <row r="11" spans="1:4">
      <c r="A11" s="4" t="s">
        <v>490</v>
      </c>
      <c r="B11" s="5" t="n">
        <v>-547</v>
      </c>
      <c r="C11" s="5" t="n">
        <v>-999</v>
      </c>
      <c r="D11" s="5" t="n">
        <v>-445</v>
      </c>
    </row>
    <row r="12" spans="1:4">
      <c r="A12" s="4" t="s">
        <v>121</v>
      </c>
    </row>
    <row r="13" spans="1:4">
      <c r="A13" s="3" t="s">
        <v>685</v>
      </c>
    </row>
    <row r="14" spans="1:4">
      <c r="A14" s="4" t="s">
        <v>489</v>
      </c>
      <c r="B14" s="5" t="n">
        <v>-2405</v>
      </c>
      <c r="C14" s="5" t="n">
        <v>-1467</v>
      </c>
    </row>
    <row r="15" spans="1:4">
      <c r="A15" s="4" t="s">
        <v>123</v>
      </c>
      <c r="B15" s="5" t="n">
        <v>-2324</v>
      </c>
      <c r="C15" s="5" t="n">
        <v>-938</v>
      </c>
    </row>
    <row r="16" spans="1:4">
      <c r="A16" s="4" t="s">
        <v>490</v>
      </c>
      <c r="B16" s="6" t="n">
        <v>-4729</v>
      </c>
      <c r="C16" s="6" t="n">
        <v>-2405</v>
      </c>
      <c r="D16" s="6" t="n">
        <v>-14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30</v>
      </c>
      <c r="C2" s="2" t="s">
        <v>83</v>
      </c>
    </row>
    <row r="3" spans="1:3">
      <c r="A3" s="3" t="s">
        <v>242</v>
      </c>
    </row>
    <row r="4" spans="1:3">
      <c r="A4" s="4" t="s">
        <v>688</v>
      </c>
      <c r="B4" s="6" t="n">
        <v>8</v>
      </c>
      <c r="C4" s="6"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13</v>
      </c>
      <c r="J1" s="2" t="s">
        <v>1</v>
      </c>
    </row>
    <row r="2" spans="1:12">
      <c r="B2" s="2" t="s">
        <v>2</v>
      </c>
      <c r="C2" s="2" t="s">
        <v>690</v>
      </c>
      <c r="D2" s="2" t="s">
        <v>4</v>
      </c>
      <c r="E2" s="2" t="s">
        <v>691</v>
      </c>
      <c r="F2" s="2" t="s">
        <v>30</v>
      </c>
      <c r="G2" s="2" t="s">
        <v>692</v>
      </c>
      <c r="H2" s="2" t="s">
        <v>693</v>
      </c>
      <c r="I2" s="2" t="s">
        <v>694</v>
      </c>
      <c r="J2" s="2" t="s">
        <v>2</v>
      </c>
      <c r="K2" s="2" t="s">
        <v>30</v>
      </c>
      <c r="L2" s="2" t="s">
        <v>83</v>
      </c>
    </row>
    <row r="3" spans="1:12">
      <c r="A3" s="3" t="s">
        <v>695</v>
      </c>
    </row>
    <row r="4" spans="1:12">
      <c r="A4" s="4" t="s">
        <v>108</v>
      </c>
      <c r="B4" s="6" t="n">
        <v>10840</v>
      </c>
      <c r="C4" s="6" t="n">
        <v>7358</v>
      </c>
      <c r="D4" s="6" t="n">
        <v>6210</v>
      </c>
      <c r="E4" s="6" t="n">
        <v>4575</v>
      </c>
      <c r="F4" s="6" t="n">
        <v>6816</v>
      </c>
      <c r="G4" s="6" t="n">
        <v>4681</v>
      </c>
      <c r="H4" s="6" t="n">
        <v>1513</v>
      </c>
      <c r="I4" s="6" t="n">
        <v>157</v>
      </c>
      <c r="J4" s="6" t="n">
        <v>28983</v>
      </c>
      <c r="K4" s="6" t="n">
        <v>13167</v>
      </c>
      <c r="L4" s="6" t="n">
        <v>6092</v>
      </c>
    </row>
    <row r="5" spans="1:12">
      <c r="A5" s="3" t="s">
        <v>696</v>
      </c>
    </row>
    <row r="6" spans="1:12">
      <c r="A6" s="4" t="s">
        <v>697</v>
      </c>
      <c r="J6" s="5" t="n">
        <v>55492</v>
      </c>
      <c r="K6" s="5" t="n">
        <v>53717</v>
      </c>
      <c r="L6" s="5" t="n">
        <v>52561</v>
      </c>
    </row>
    <row r="7" spans="1:12">
      <c r="A7" s="3" t="s">
        <v>698</v>
      </c>
    </row>
    <row r="8" spans="1:12">
      <c r="A8" s="4" t="s">
        <v>699</v>
      </c>
      <c r="J8" s="5" t="n">
        <v>967</v>
      </c>
      <c r="K8" s="5" t="n">
        <v>888</v>
      </c>
      <c r="L8" s="5" t="n">
        <v>1190</v>
      </c>
    </row>
    <row r="9" spans="1:12">
      <c r="A9" s="4" t="s">
        <v>700</v>
      </c>
      <c r="J9" s="5" t="n">
        <v>646</v>
      </c>
      <c r="K9" s="5" t="n">
        <v>483</v>
      </c>
      <c r="L9" s="5" t="n">
        <v>617</v>
      </c>
    </row>
    <row r="10" spans="1:12">
      <c r="A10" s="4" t="s">
        <v>701</v>
      </c>
      <c r="J10" s="5" t="n">
        <v>144</v>
      </c>
      <c r="K10" s="5" t="n">
        <v>1452</v>
      </c>
      <c r="L10" s="5" t="n">
        <v>879</v>
      </c>
    </row>
    <row r="11" spans="1:12">
      <c r="A11" s="4" t="s">
        <v>702</v>
      </c>
      <c r="J11" s="5" t="n">
        <v>57249</v>
      </c>
      <c r="K11" s="5" t="n">
        <v>56540</v>
      </c>
      <c r="L11" s="5" t="n">
        <v>55247</v>
      </c>
    </row>
    <row r="12" spans="1:12">
      <c r="A12" s="4" t="s">
        <v>703</v>
      </c>
      <c r="B12" s="7" t="n">
        <v>0.19</v>
      </c>
      <c r="C12" s="7" t="n">
        <v>0.13</v>
      </c>
      <c r="D12" s="7" t="n">
        <v>0.11</v>
      </c>
      <c r="E12" s="7" t="n">
        <v>0.08</v>
      </c>
      <c r="F12" s="7" t="n">
        <v>0.13</v>
      </c>
      <c r="G12" s="7" t="n">
        <v>0.09</v>
      </c>
      <c r="H12" s="7" t="n">
        <v>0.03</v>
      </c>
      <c r="I12" s="6" t="n">
        <v>0</v>
      </c>
      <c r="J12" s="7" t="n">
        <v>0.52</v>
      </c>
      <c r="K12" s="7" t="n">
        <v>0.25</v>
      </c>
      <c r="L12" s="7" t="n">
        <v>0.12</v>
      </c>
    </row>
    <row r="13" spans="1:12">
      <c r="A13" s="4" t="s">
        <v>704</v>
      </c>
      <c r="B13" s="7" t="n">
        <v>0.19</v>
      </c>
      <c r="C13" s="7" t="n">
        <v>0.13</v>
      </c>
      <c r="D13" s="7" t="n">
        <v>0.11</v>
      </c>
      <c r="E13" s="7" t="n">
        <v>0.08</v>
      </c>
      <c r="F13" s="7" t="n">
        <v>0.12</v>
      </c>
      <c r="G13" s="7" t="n">
        <v>0.08</v>
      </c>
      <c r="H13" s="7" t="n">
        <v>0.03</v>
      </c>
      <c r="I13" s="6" t="n">
        <v>0</v>
      </c>
      <c r="J13" s="7" t="n">
        <v>0.51</v>
      </c>
      <c r="K13" s="7" t="n">
        <v>0.23</v>
      </c>
      <c r="L13" s="7" t="n">
        <v>0.1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3</v>
      </c>
    </row>
    <row r="3" spans="1:4">
      <c r="A3" s="3" t="s">
        <v>706</v>
      </c>
    </row>
    <row r="4" spans="1:4">
      <c r="A4" s="4" t="s">
        <v>707</v>
      </c>
      <c r="B4" s="5" t="n">
        <v>894</v>
      </c>
      <c r="C4" s="5" t="n">
        <v>675</v>
      </c>
      <c r="D4" s="5" t="n">
        <v>513</v>
      </c>
    </row>
    <row r="5" spans="1:4">
      <c r="A5" s="4" t="s">
        <v>555</v>
      </c>
    </row>
    <row r="6" spans="1:4">
      <c r="A6" s="3" t="s">
        <v>706</v>
      </c>
    </row>
    <row r="7" spans="1:4">
      <c r="A7" s="4" t="s">
        <v>707</v>
      </c>
      <c r="B7" s="5" t="n">
        <v>586</v>
      </c>
      <c r="C7" s="5" t="n">
        <v>481</v>
      </c>
      <c r="D7" s="5" t="n">
        <v>357</v>
      </c>
    </row>
    <row r="8" spans="1:4">
      <c r="A8" s="4" t="s">
        <v>556</v>
      </c>
    </row>
    <row r="9" spans="1:4">
      <c r="A9" s="3" t="s">
        <v>706</v>
      </c>
    </row>
    <row r="10" spans="1:4">
      <c r="A10" s="4" t="s">
        <v>707</v>
      </c>
      <c r="B10" s="5" t="n">
        <v>41</v>
      </c>
      <c r="C10" s="5" t="n">
        <v>7</v>
      </c>
      <c r="D10" s="5" t="n">
        <v>30</v>
      </c>
    </row>
    <row r="11" spans="1:4">
      <c r="A11" s="4" t="s">
        <v>557</v>
      </c>
    </row>
    <row r="12" spans="1:4">
      <c r="A12" s="3" t="s">
        <v>706</v>
      </c>
    </row>
    <row r="13" spans="1:4">
      <c r="A13" s="4" t="s">
        <v>707</v>
      </c>
      <c r="B13" s="5" t="n">
        <v>1</v>
      </c>
      <c r="C13" s="5" t="n">
        <v>3</v>
      </c>
      <c r="D13" s="5" t="n">
        <v>1</v>
      </c>
    </row>
    <row r="14" spans="1:4">
      <c r="A14" s="4" t="s">
        <v>558</v>
      </c>
    </row>
    <row r="15" spans="1:4">
      <c r="A15" s="3" t="s">
        <v>706</v>
      </c>
    </row>
    <row r="16" spans="1:4">
      <c r="A16" s="4" t="s">
        <v>707</v>
      </c>
      <c r="B16" s="5" t="n">
        <v>266</v>
      </c>
      <c r="C16" s="5" t="n">
        <v>184</v>
      </c>
      <c r="D16" s="5" t="n">
        <v>1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08</v>
      </c>
      <c r="B1" s="2" t="s">
        <v>1</v>
      </c>
    </row>
    <row r="2" spans="1:4">
      <c r="B2" s="2" t="s">
        <v>2</v>
      </c>
      <c r="C2" s="2" t="s">
        <v>30</v>
      </c>
      <c r="D2" s="2" t="s">
        <v>83</v>
      </c>
    </row>
    <row r="3" spans="1:4">
      <c r="A3" s="3" t="s">
        <v>709</v>
      </c>
    </row>
    <row r="4" spans="1:4">
      <c r="A4" s="4" t="s">
        <v>710</v>
      </c>
      <c r="B4" s="6" t="n">
        <v>43281</v>
      </c>
      <c r="C4" s="6" t="n">
        <v>15410</v>
      </c>
      <c r="D4" s="6" t="n">
        <v>1241</v>
      </c>
    </row>
    <row r="5" spans="1:4">
      <c r="A5" s="4" t="s">
        <v>711</v>
      </c>
      <c r="B5" s="5" t="n">
        <v>-5967</v>
      </c>
      <c r="C5" s="5" t="n">
        <v>365</v>
      </c>
      <c r="D5" s="5" t="n">
        <v>5273</v>
      </c>
    </row>
    <row r="6" spans="1:4">
      <c r="A6" s="4" t="s">
        <v>106</v>
      </c>
      <c r="B6" s="6" t="n">
        <v>37314</v>
      </c>
      <c r="C6" s="6" t="n">
        <v>15775</v>
      </c>
      <c r="D6" s="6" t="n">
        <v>65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2</v>
      </c>
      <c r="B1" s="2" t="s">
        <v>1</v>
      </c>
    </row>
    <row r="2" spans="1:4">
      <c r="B2" s="2" t="s">
        <v>2</v>
      </c>
      <c r="C2" s="2" t="s">
        <v>30</v>
      </c>
      <c r="D2" s="2" t="s">
        <v>83</v>
      </c>
    </row>
    <row r="3" spans="1:4">
      <c r="A3" s="3" t="s">
        <v>713</v>
      </c>
    </row>
    <row r="4" spans="1:4">
      <c r="A4" s="4" t="s">
        <v>714</v>
      </c>
      <c r="B4" s="6" t="n">
        <v>444</v>
      </c>
      <c r="C4" s="6" t="n">
        <v>4329</v>
      </c>
      <c r="D4" s="6" t="n">
        <v>9581</v>
      </c>
    </row>
    <row r="5" spans="1:4">
      <c r="A5" s="4" t="s">
        <v>715</v>
      </c>
      <c r="B5" s="5" t="n">
        <v>1992</v>
      </c>
      <c r="C5" s="5" t="n">
        <v>1488</v>
      </c>
      <c r="D5" s="5" t="n">
        <v>1706</v>
      </c>
    </row>
    <row r="6" spans="1:4">
      <c r="A6" s="4" t="s">
        <v>716</v>
      </c>
      <c r="B6" s="5" t="n">
        <v>2436</v>
      </c>
      <c r="C6" s="5" t="n">
        <v>5817</v>
      </c>
      <c r="D6" s="5" t="n">
        <v>11287</v>
      </c>
    </row>
    <row r="7" spans="1:4">
      <c r="A7" s="3" t="s">
        <v>717</v>
      </c>
    </row>
    <row r="8" spans="1:4">
      <c r="A8" s="4" t="s">
        <v>714</v>
      </c>
      <c r="B8" s="5" t="n">
        <v>6154</v>
      </c>
      <c r="C8" s="5" t="n">
        <v>-3403</v>
      </c>
      <c r="D8" s="5" t="n">
        <v>-10828</v>
      </c>
    </row>
    <row r="9" spans="1:4">
      <c r="A9" s="4" t="s">
        <v>715</v>
      </c>
      <c r="B9" s="5" t="n">
        <v>-259</v>
      </c>
      <c r="C9" s="5" t="n">
        <v>194</v>
      </c>
      <c r="D9" s="5" t="n">
        <v>-37</v>
      </c>
    </row>
    <row r="10" spans="1:4">
      <c r="A10" s="4" t="s">
        <v>718</v>
      </c>
      <c r="B10" s="5" t="n">
        <v>5895</v>
      </c>
      <c r="C10" s="5" t="n">
        <v>-3209</v>
      </c>
      <c r="D10" s="5" t="n">
        <v>-10865</v>
      </c>
    </row>
    <row r="11" spans="1:4">
      <c r="A11" s="4" t="s">
        <v>719</v>
      </c>
      <c r="B11" s="6" t="n">
        <v>8331</v>
      </c>
      <c r="C11" s="6" t="n">
        <v>2608</v>
      </c>
      <c r="D11" s="6" t="n">
        <v>4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0</v>
      </c>
      <c r="B1" s="2" t="s">
        <v>1</v>
      </c>
    </row>
    <row r="2" spans="1:4">
      <c r="B2" s="2" t="s">
        <v>2</v>
      </c>
      <c r="C2" s="2" t="s">
        <v>30</v>
      </c>
      <c r="D2" s="2" t="s">
        <v>83</v>
      </c>
    </row>
    <row r="3" spans="1:4">
      <c r="A3" s="3" t="s">
        <v>721</v>
      </c>
    </row>
    <row r="4" spans="1:4">
      <c r="A4" s="4" t="s">
        <v>722</v>
      </c>
      <c r="B4" s="4" t="s">
        <v>723</v>
      </c>
      <c r="C4" s="4" t="s">
        <v>723</v>
      </c>
      <c r="D4" s="4" t="s">
        <v>723</v>
      </c>
    </row>
    <row r="5" spans="1:4">
      <c r="A5" s="3" t="s">
        <v>724</v>
      </c>
    </row>
    <row r="6" spans="1:4">
      <c r="A6" s="4" t="s">
        <v>725</v>
      </c>
      <c r="B6" s="4" t="s">
        <v>726</v>
      </c>
      <c r="C6" s="4" t="s">
        <v>727</v>
      </c>
      <c r="D6" s="4" t="s">
        <v>728</v>
      </c>
    </row>
    <row r="7" spans="1:4">
      <c r="A7" s="4" t="s">
        <v>729</v>
      </c>
      <c r="B7" s="4" t="s">
        <v>730</v>
      </c>
      <c r="C7" s="4" t="s">
        <v>731</v>
      </c>
      <c r="D7" s="4" t="s">
        <v>732</v>
      </c>
    </row>
    <row r="8" spans="1:4">
      <c r="A8" s="4" t="s">
        <v>733</v>
      </c>
      <c r="B8" s="4" t="s">
        <v>734</v>
      </c>
      <c r="C8" s="4" t="s">
        <v>735</v>
      </c>
      <c r="D8" s="4" t="s">
        <v>736</v>
      </c>
    </row>
    <row r="9" spans="1:4">
      <c r="A9" s="4" t="s">
        <v>140</v>
      </c>
      <c r="B9" s="4" t="s">
        <v>737</v>
      </c>
      <c r="C9" s="4" t="s">
        <v>738</v>
      </c>
      <c r="D9" s="4" t="s">
        <v>739</v>
      </c>
    </row>
    <row r="10" spans="1:4">
      <c r="A10" s="4" t="s">
        <v>740</v>
      </c>
      <c r="B10" s="4" t="s">
        <v>741</v>
      </c>
      <c r="C10" s="4" t="s">
        <v>742</v>
      </c>
      <c r="D10" s="4" t="s">
        <v>743</v>
      </c>
    </row>
    <row r="11" spans="1:4">
      <c r="A11" s="4" t="s">
        <v>744</v>
      </c>
      <c r="B11" s="4" t="s">
        <v>745</v>
      </c>
      <c r="C11" s="4" t="s">
        <v>746</v>
      </c>
      <c r="D11" s="4" t="s">
        <v>5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747</v>
      </c>
      <c r="B1" s="2" t="s">
        <v>2</v>
      </c>
      <c r="C1" s="2" t="s">
        <v>30</v>
      </c>
    </row>
    <row r="2" spans="1:4">
      <c r="A2" s="3" t="s">
        <v>748</v>
      </c>
    </row>
    <row r="3" spans="1:4">
      <c r="A3" s="4" t="s">
        <v>749</v>
      </c>
      <c r="B3" s="6" t="n">
        <v>11956</v>
      </c>
      <c r="C3" s="6" t="n">
        <v>3725</v>
      </c>
    </row>
    <row r="4" spans="1:4">
      <c r="A4" s="4" t="s">
        <v>750</v>
      </c>
      <c r="B4" s="5" t="n">
        <v>686</v>
      </c>
      <c r="C4" s="5" t="n">
        <v>275</v>
      </c>
      <c r="D4" s="4" t="s">
        <v>115</v>
      </c>
    </row>
    <row r="5" spans="1:4">
      <c r="A5" s="4" t="s">
        <v>140</v>
      </c>
      <c r="B5" s="5" t="n">
        <v>15180</v>
      </c>
      <c r="C5" s="5" t="n">
        <v>13762</v>
      </c>
    </row>
    <row r="6" spans="1:4">
      <c r="A6" s="4" t="s">
        <v>751</v>
      </c>
      <c r="B6" s="5" t="n">
        <v>21986</v>
      </c>
      <c r="C6" s="5" t="n">
        <v>228</v>
      </c>
      <c r="D6" s="4" t="s">
        <v>115</v>
      </c>
    </row>
    <row r="7" spans="1:4">
      <c r="A7" s="4" t="s">
        <v>752</v>
      </c>
      <c r="B7" s="5" t="n">
        <v>2753</v>
      </c>
      <c r="C7" s="5" t="n">
        <v>995</v>
      </c>
    </row>
    <row r="8" spans="1:4">
      <c r="A8" s="4" t="s">
        <v>753</v>
      </c>
      <c r="B8" s="5" t="n">
        <v>6779</v>
      </c>
      <c r="C8" s="5" t="n">
        <v>6264</v>
      </c>
    </row>
    <row r="9" spans="1:4">
      <c r="A9" s="4" t="s">
        <v>754</v>
      </c>
      <c r="B9" s="5" t="n">
        <v>1916</v>
      </c>
      <c r="C9" s="5" t="n">
        <v>1908</v>
      </c>
    </row>
    <row r="10" spans="1:4">
      <c r="A10" s="4" t="s">
        <v>740</v>
      </c>
      <c r="B10" s="5" t="n">
        <v>3979</v>
      </c>
      <c r="C10" s="5" t="n">
        <v>4138</v>
      </c>
      <c r="D10" s="4" t="s">
        <v>94</v>
      </c>
    </row>
    <row r="11" spans="1:4">
      <c r="A11" s="4" t="s">
        <v>755</v>
      </c>
      <c r="B11" s="5" t="n">
        <v>65235</v>
      </c>
      <c r="C11" s="5" t="n">
        <v>31295</v>
      </c>
    </row>
    <row r="12" spans="1:4">
      <c r="A12" s="3" t="s">
        <v>756</v>
      </c>
    </row>
    <row r="13" spans="1:4">
      <c r="A13" s="4" t="s">
        <v>757</v>
      </c>
      <c r="B13" s="5" t="n">
        <v>-9815</v>
      </c>
      <c r="C13" s="5" t="n">
        <v>-7266</v>
      </c>
    </row>
    <row r="14" spans="1:4">
      <c r="A14" s="4" t="s">
        <v>292</v>
      </c>
      <c r="B14" s="5" t="n">
        <v>-8448</v>
      </c>
      <c r="C14" s="5" t="n">
        <v>-13235</v>
      </c>
    </row>
    <row r="15" spans="1:4">
      <c r="A15" s="4" t="s">
        <v>740</v>
      </c>
      <c r="B15" s="5" t="n">
        <v>-343</v>
      </c>
      <c r="C15" s="5" t="n">
        <v>-787</v>
      </c>
    </row>
    <row r="16" spans="1:4">
      <c r="A16" s="4" t="s">
        <v>758</v>
      </c>
      <c r="B16" s="5" t="n">
        <v>-18606</v>
      </c>
      <c r="C16" s="5" t="n">
        <v>-21288</v>
      </c>
    </row>
    <row r="17" spans="1:4">
      <c r="A17" s="4" t="s">
        <v>759</v>
      </c>
      <c r="B17" s="5" t="n">
        <v>46629</v>
      </c>
      <c r="C17" s="5" t="n">
        <v>10007</v>
      </c>
    </row>
    <row r="18" spans="1:4">
      <c r="A18" s="4" t="s">
        <v>760</v>
      </c>
      <c r="B18" s="5" t="n">
        <v>6536</v>
      </c>
      <c r="C18" s="5" t="n">
        <v>88</v>
      </c>
    </row>
    <row r="19" spans="1:4">
      <c r="A19" s="4" t="s">
        <v>761</v>
      </c>
      <c r="B19" s="5" t="n">
        <v>40415</v>
      </c>
      <c r="C19" s="5" t="n">
        <v>12128</v>
      </c>
    </row>
    <row r="20" spans="1:4">
      <c r="A20" s="4" t="s">
        <v>762</v>
      </c>
      <c r="B20" s="5" t="n">
        <v>0</v>
      </c>
      <c r="C20" s="5" t="n">
        <v>-1795</v>
      </c>
    </row>
    <row r="21" spans="1:4">
      <c r="A21" s="4" t="s">
        <v>763</v>
      </c>
      <c r="B21" s="6" t="n">
        <v>-322</v>
      </c>
      <c r="C21" s="6" t="n">
        <v>-414</v>
      </c>
    </row>
    <row r="22" spans="1:4"/>
    <row r="23" spans="1:4">
      <c r="A23" s="4" t="s">
        <v>115</v>
      </c>
      <c r="B23" s="4" t="s">
        <v>764</v>
      </c>
    </row>
    <row r="24" spans="1:4">
      <c r="A24" s="4" t="s">
        <v>94</v>
      </c>
      <c r="B24" s="4" t="s">
        <v>765</v>
      </c>
    </row>
  </sheetData>
  <mergeCells count="4">
    <mergeCell ref="C1:D1"/>
    <mergeCell ref="A22:D22"/>
    <mergeCell ref="B23:D23"/>
    <mergeCell ref="B24:D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66</v>
      </c>
      <c r="B1" s="2" t="s">
        <v>1</v>
      </c>
    </row>
    <row r="2" spans="1:4">
      <c r="B2" s="2" t="s">
        <v>2</v>
      </c>
      <c r="C2" s="2" t="s">
        <v>30</v>
      </c>
      <c r="D2" s="2" t="s">
        <v>83</v>
      </c>
    </row>
    <row r="3" spans="1:4">
      <c r="A3" s="3" t="s">
        <v>767</v>
      </c>
    </row>
    <row r="4" spans="1:4">
      <c r="A4" s="4" t="s">
        <v>768</v>
      </c>
      <c r="B4" s="6" t="n">
        <v>8069</v>
      </c>
      <c r="C4" s="6" t="n">
        <v>4992</v>
      </c>
      <c r="D4" s="6" t="n">
        <v>4109</v>
      </c>
    </row>
    <row r="5" spans="1:4">
      <c r="A5" s="4" t="s">
        <v>769</v>
      </c>
      <c r="B5" s="5" t="n">
        <v>922</v>
      </c>
      <c r="C5" s="5" t="n">
        <v>1678</v>
      </c>
      <c r="D5" s="5" t="n">
        <v>438</v>
      </c>
    </row>
    <row r="6" spans="1:4">
      <c r="A6" s="4" t="s">
        <v>770</v>
      </c>
      <c r="B6" s="5" t="n">
        <v>65</v>
      </c>
      <c r="C6" s="5" t="n">
        <v>1444</v>
      </c>
      <c r="D6" s="5" t="n">
        <v>445</v>
      </c>
    </row>
    <row r="7" spans="1:4">
      <c r="A7" s="4" t="s">
        <v>771</v>
      </c>
      <c r="B7" s="5" t="n">
        <v>-1906</v>
      </c>
      <c r="C7" s="5" t="n">
        <v>0</v>
      </c>
      <c r="D7" s="5" t="n">
        <v>0</v>
      </c>
    </row>
    <row r="8" spans="1:4">
      <c r="A8" s="4" t="s">
        <v>772</v>
      </c>
      <c r="B8" s="5" t="n">
        <v>-4215</v>
      </c>
      <c r="C8" s="5" t="n">
        <v>-45</v>
      </c>
      <c r="D8" s="5" t="n">
        <v>0</v>
      </c>
    </row>
    <row r="9" spans="1:4">
      <c r="A9" s="4" t="s">
        <v>773</v>
      </c>
      <c r="B9" s="6" t="n">
        <v>2935</v>
      </c>
      <c r="C9" s="6" t="n">
        <v>8069</v>
      </c>
      <c r="D9" s="6" t="n">
        <v>49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774</v>
      </c>
      <c r="B1" s="2" t="s">
        <v>1</v>
      </c>
    </row>
    <row r="2" spans="1:4">
      <c r="B2" s="2" t="s">
        <v>2</v>
      </c>
      <c r="C2" s="2" t="s">
        <v>30</v>
      </c>
      <c r="D2" s="2" t="s">
        <v>83</v>
      </c>
    </row>
    <row r="3" spans="1:4">
      <c r="A3" s="3" t="s">
        <v>775</v>
      </c>
    </row>
    <row r="4" spans="1:4">
      <c r="A4" s="4" t="s">
        <v>776</v>
      </c>
      <c r="B4" s="6" t="n">
        <v>0</v>
      </c>
      <c r="C4" s="6" t="n">
        <v>0</v>
      </c>
    </row>
    <row r="5" spans="1:4">
      <c r="A5" s="4" t="s">
        <v>777</v>
      </c>
      <c r="B5" s="9" t="n">
        <v>2.8</v>
      </c>
    </row>
    <row r="6" spans="1:4">
      <c r="A6" s="4" t="s">
        <v>778</v>
      </c>
      <c r="B6" s="8" t="n">
        <v>0.1</v>
      </c>
      <c r="C6" s="9" t="n">
        <v>0.3</v>
      </c>
      <c r="D6" s="8" t="n">
        <v>0.2</v>
      </c>
    </row>
    <row r="7" spans="1:4">
      <c r="A7" s="4" t="s">
        <v>779</v>
      </c>
      <c r="B7" s="4" t="s">
        <v>780</v>
      </c>
    </row>
    <row r="8" spans="1:4">
      <c r="A8" s="4" t="s">
        <v>781</v>
      </c>
      <c r="B8" s="4" t="s">
        <v>782</v>
      </c>
    </row>
    <row r="9" spans="1:4">
      <c r="A9" s="4" t="s">
        <v>783</v>
      </c>
      <c r="B9" s="4" t="s">
        <v>784</v>
      </c>
    </row>
    <row r="10" spans="1:4">
      <c r="A10" s="4" t="s">
        <v>785</v>
      </c>
    </row>
    <row r="11" spans="1:4">
      <c r="A11" s="3" t="s">
        <v>775</v>
      </c>
    </row>
    <row r="12" spans="1:4">
      <c r="A12" s="4" t="s">
        <v>786</v>
      </c>
      <c r="B12" s="8" t="n">
        <v>31.4</v>
      </c>
      <c r="C12" s="8" t="n">
        <v>83.2</v>
      </c>
    </row>
    <row r="13" spans="1:4">
      <c r="A13" s="4" t="s">
        <v>787</v>
      </c>
      <c r="B13" s="4" t="s">
        <v>788</v>
      </c>
      <c r="C13" s="4" t="s">
        <v>789</v>
      </c>
    </row>
    <row r="14" spans="1:4">
      <c r="A14" s="4" t="s">
        <v>790</v>
      </c>
      <c r="B14" s="4" t="s">
        <v>791</v>
      </c>
    </row>
    <row r="15" spans="1:4">
      <c r="A15" s="4" t="s">
        <v>792</v>
      </c>
      <c r="B15" s="6" t="n">
        <v>0</v>
      </c>
      <c r="C15" s="8" t="n">
        <v>76.7</v>
      </c>
    </row>
    <row r="16" spans="1:4">
      <c r="A16" s="4" t="s">
        <v>793</v>
      </c>
      <c r="B16" s="5" t="n">
        <v>0</v>
      </c>
      <c r="C16" s="9" t="n">
        <v>23.8</v>
      </c>
    </row>
    <row r="17" spans="1:4">
      <c r="A17" s="4" t="s">
        <v>794</v>
      </c>
    </row>
    <row r="18" spans="1:4">
      <c r="A18" s="3" t="s">
        <v>775</v>
      </c>
    </row>
    <row r="19" spans="1:4">
      <c r="A19" s="4" t="s">
        <v>786</v>
      </c>
      <c r="B19" s="8" t="n">
        <v>16.2</v>
      </c>
      <c r="C19" s="8" t="n">
        <v>48.2</v>
      </c>
    </row>
    <row r="20" spans="1:4">
      <c r="A20" s="4" t="s">
        <v>787</v>
      </c>
      <c r="B20" s="4" t="s">
        <v>795</v>
      </c>
      <c r="C20" s="4" t="s">
        <v>7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796</v>
      </c>
      <c r="B1" s="2" t="s">
        <v>1</v>
      </c>
    </row>
    <row r="2" spans="1:4">
      <c r="B2" s="2" t="s">
        <v>2</v>
      </c>
      <c r="C2" s="2" t="s">
        <v>30</v>
      </c>
      <c r="D2" s="2" t="s">
        <v>83</v>
      </c>
    </row>
    <row r="3" spans="1:4">
      <c r="A3" s="3" t="s">
        <v>797</v>
      </c>
    </row>
    <row r="4" spans="1:4">
      <c r="A4" s="4" t="s">
        <v>798</v>
      </c>
      <c r="B4" s="4" t="s">
        <v>799</v>
      </c>
    </row>
    <row r="5" spans="1:4">
      <c r="A5" s="4" t="s">
        <v>800</v>
      </c>
      <c r="B5" s="8" t="n">
        <v>2.3</v>
      </c>
      <c r="C5" s="8" t="n">
        <v>2.2</v>
      </c>
      <c r="D5" s="8" t="n">
        <v>1.7</v>
      </c>
    </row>
    <row r="6" spans="1:4">
      <c r="A6" s="4" t="s">
        <v>801</v>
      </c>
      <c r="B6" s="4" t="s">
        <v>802</v>
      </c>
    </row>
    <row r="7" spans="1:4">
      <c r="A7" s="4" t="s">
        <v>803</v>
      </c>
      <c r="B7" s="4" t="s">
        <v>804</v>
      </c>
    </row>
    <row r="8" spans="1:4">
      <c r="A8" s="4" t="s">
        <v>805</v>
      </c>
      <c r="B8" s="4" t="s">
        <v>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413</v>
      </c>
      <c r="J1" s="2" t="s">
        <v>1</v>
      </c>
    </row>
    <row r="2" spans="1:12">
      <c r="B2" s="2" t="s">
        <v>2</v>
      </c>
      <c r="C2" s="2" t="s">
        <v>690</v>
      </c>
      <c r="D2" s="2" t="s">
        <v>4</v>
      </c>
      <c r="E2" s="2" t="s">
        <v>691</v>
      </c>
      <c r="F2" s="2" t="s">
        <v>30</v>
      </c>
      <c r="G2" s="2" t="s">
        <v>692</v>
      </c>
      <c r="H2" s="2" t="s">
        <v>693</v>
      </c>
      <c r="I2" s="2" t="s">
        <v>694</v>
      </c>
      <c r="J2" s="2" t="s">
        <v>2</v>
      </c>
      <c r="K2" s="2" t="s">
        <v>30</v>
      </c>
      <c r="L2" s="2" t="s">
        <v>83</v>
      </c>
    </row>
    <row r="3" spans="1:12">
      <c r="A3" s="4" t="s">
        <v>808</v>
      </c>
      <c r="D3" s="4" t="s">
        <v>809</v>
      </c>
      <c r="E3" s="4" t="s">
        <v>809</v>
      </c>
    </row>
    <row r="4" spans="1:12">
      <c r="A4" s="4" t="s">
        <v>87</v>
      </c>
      <c r="B4" s="6" t="n">
        <v>124472</v>
      </c>
      <c r="C4" s="6" t="n">
        <v>120061</v>
      </c>
      <c r="D4" s="6" t="n">
        <v>114610</v>
      </c>
      <c r="E4" s="6" t="n">
        <v>104238</v>
      </c>
      <c r="F4" s="6" t="n">
        <v>98869</v>
      </c>
      <c r="G4" s="6" t="n">
        <v>103113</v>
      </c>
      <c r="H4" s="6" t="n">
        <v>98084</v>
      </c>
      <c r="I4" s="6" t="n">
        <v>92440</v>
      </c>
      <c r="J4" s="6" t="n">
        <v>463381</v>
      </c>
      <c r="K4" s="6" t="n">
        <v>392506</v>
      </c>
      <c r="L4" s="6" t="n">
        <v>335071</v>
      </c>
    </row>
    <row r="5" spans="1:12">
      <c r="A5" s="4" t="s">
        <v>91</v>
      </c>
      <c r="B5" s="5" t="n">
        <v>94816</v>
      </c>
      <c r="C5" s="5" t="n">
        <v>90833</v>
      </c>
      <c r="D5" s="5" t="n">
        <v>85553</v>
      </c>
      <c r="E5" s="5" t="n">
        <v>79570</v>
      </c>
      <c r="F5" s="5" t="n">
        <v>76961</v>
      </c>
      <c r="G5" s="5" t="n">
        <v>80320</v>
      </c>
      <c r="H5" s="5" t="n">
        <v>75173</v>
      </c>
      <c r="I5" s="5" t="n">
        <v>70264</v>
      </c>
      <c r="J5" s="5" t="n">
        <v>350772</v>
      </c>
      <c r="K5" s="5" t="n">
        <v>302718</v>
      </c>
      <c r="L5" s="5" t="n">
        <v>250151</v>
      </c>
    </row>
    <row r="6" spans="1:12">
      <c r="A6" s="4" t="s">
        <v>100</v>
      </c>
      <c r="B6" s="5" t="n">
        <v>17498</v>
      </c>
      <c r="C6" s="5" t="n">
        <v>14927</v>
      </c>
      <c r="D6" s="5" t="n">
        <v>11146</v>
      </c>
      <c r="E6" s="5" t="n">
        <v>6638</v>
      </c>
      <c r="F6" s="5" t="n">
        <v>9675</v>
      </c>
      <c r="G6" s="5" t="n">
        <v>11104</v>
      </c>
      <c r="H6" s="5" t="n">
        <v>4987</v>
      </c>
      <c r="I6" s="5" t="n">
        <v>3466</v>
      </c>
      <c r="J6" s="5" t="n">
        <v>50209</v>
      </c>
      <c r="K6" s="5" t="n">
        <v>29232</v>
      </c>
      <c r="L6" s="5" t="n">
        <v>20064</v>
      </c>
    </row>
    <row r="7" spans="1:12">
      <c r="A7" s="4" t="s">
        <v>107</v>
      </c>
      <c r="J7" s="5" t="n">
        <v>8331</v>
      </c>
      <c r="K7" s="5" t="n">
        <v>2608</v>
      </c>
      <c r="L7" s="5" t="n">
        <v>422</v>
      </c>
    </row>
    <row r="8" spans="1:12">
      <c r="A8" s="4" t="s">
        <v>108</v>
      </c>
      <c r="B8" s="6" t="n">
        <v>10840</v>
      </c>
      <c r="C8" s="6" t="n">
        <v>7358</v>
      </c>
      <c r="D8" s="6" t="n">
        <v>6210</v>
      </c>
      <c r="E8" s="6" t="n">
        <v>4575</v>
      </c>
      <c r="F8" s="6" t="n">
        <v>6816</v>
      </c>
      <c r="G8" s="6" t="n">
        <v>4681</v>
      </c>
      <c r="H8" s="6" t="n">
        <v>1513</v>
      </c>
      <c r="I8" s="6" t="n">
        <v>157</v>
      </c>
      <c r="J8" s="6" t="n">
        <v>28983</v>
      </c>
      <c r="K8" s="6" t="n">
        <v>13167</v>
      </c>
      <c r="L8" s="6" t="n">
        <v>6092</v>
      </c>
    </row>
    <row r="9" spans="1:12">
      <c r="A9" s="4" t="s">
        <v>703</v>
      </c>
      <c r="B9" s="7" t="n">
        <v>0.19</v>
      </c>
      <c r="C9" s="7" t="n">
        <v>0.13</v>
      </c>
      <c r="D9" s="7" t="n">
        <v>0.11</v>
      </c>
      <c r="E9" s="7" t="n">
        <v>0.08</v>
      </c>
      <c r="F9" s="7" t="n">
        <v>0.13</v>
      </c>
      <c r="G9" s="7" t="n">
        <v>0.09</v>
      </c>
      <c r="H9" s="7" t="n">
        <v>0.03</v>
      </c>
      <c r="I9" s="6" t="n">
        <v>0</v>
      </c>
      <c r="J9" s="7" t="n">
        <v>0.52</v>
      </c>
      <c r="K9" s="7" t="n">
        <v>0.25</v>
      </c>
      <c r="L9" s="7" t="n">
        <v>0.12</v>
      </c>
    </row>
    <row r="10" spans="1:12">
      <c r="A10" s="4" t="s">
        <v>704</v>
      </c>
      <c r="B10" s="7" t="n">
        <v>0.19</v>
      </c>
      <c r="C10" s="7" t="n">
        <v>0.13</v>
      </c>
      <c r="D10" s="7" t="n">
        <v>0.11</v>
      </c>
      <c r="E10" s="7" t="n">
        <v>0.08</v>
      </c>
      <c r="F10" s="7" t="n">
        <v>0.12</v>
      </c>
      <c r="G10" s="7" t="n">
        <v>0.08</v>
      </c>
      <c r="H10" s="7" t="n">
        <v>0.03</v>
      </c>
      <c r="I10" s="6" t="n">
        <v>0</v>
      </c>
      <c r="J10" s="7" t="n">
        <v>0.51</v>
      </c>
      <c r="K10" s="7" t="n">
        <v>0.23</v>
      </c>
      <c r="L10" s="7" t="n">
        <v>0.11</v>
      </c>
    </row>
    <row r="11" spans="1:12">
      <c r="A11" s="4" t="s">
        <v>702</v>
      </c>
      <c r="J11" s="5" t="n">
        <v>57249</v>
      </c>
      <c r="K11" s="5" t="n">
        <v>56540</v>
      </c>
      <c r="L11" s="5" t="n">
        <v>55247</v>
      </c>
    </row>
    <row r="12" spans="1:12">
      <c r="A12" s="4" t="s">
        <v>810</v>
      </c>
    </row>
    <row r="13" spans="1:12">
      <c r="A13" s="4" t="s">
        <v>107</v>
      </c>
      <c r="D13" s="6" t="n">
        <v>1688</v>
      </c>
      <c r="E13" s="6" t="n">
        <v>-1196</v>
      </c>
    </row>
    <row r="14" spans="1:12">
      <c r="A14" s="4" t="s">
        <v>108</v>
      </c>
      <c r="D14" s="6" t="n">
        <v>6210</v>
      </c>
      <c r="E14" s="6" t="n">
        <v>4575</v>
      </c>
    </row>
    <row r="15" spans="1:12">
      <c r="A15" s="4" t="s">
        <v>703</v>
      </c>
      <c r="D15" s="7" t="n">
        <v>0.11</v>
      </c>
      <c r="E15" s="7" t="n">
        <v>0.08</v>
      </c>
    </row>
    <row r="16" spans="1:12">
      <c r="A16" s="4" t="s">
        <v>704</v>
      </c>
      <c r="D16" s="7" t="n">
        <v>0.11</v>
      </c>
      <c r="E16" s="7" t="n">
        <v>0.08</v>
      </c>
    </row>
    <row r="17" spans="1:12">
      <c r="A17" s="4" t="s">
        <v>702</v>
      </c>
      <c r="D17" s="5" t="n">
        <v>56875</v>
      </c>
      <c r="E17" s="5" t="n">
        <v>56589</v>
      </c>
    </row>
    <row r="18" spans="1:12">
      <c r="A18" s="4" t="s">
        <v>811</v>
      </c>
    </row>
    <row r="19" spans="1:12">
      <c r="A19" s="4" t="s">
        <v>107</v>
      </c>
      <c r="D19" s="6" t="n">
        <v>2961</v>
      </c>
      <c r="E19" s="6" t="n">
        <v>-2469</v>
      </c>
    </row>
    <row r="20" spans="1:12">
      <c r="A20" s="4" t="s">
        <v>108</v>
      </c>
      <c r="D20" s="6" t="n">
        <v>4937</v>
      </c>
      <c r="E20" s="6" t="n">
        <v>5848</v>
      </c>
    </row>
    <row r="21" spans="1:12">
      <c r="A21" s="4" t="s">
        <v>703</v>
      </c>
      <c r="D21" s="7" t="n">
        <v>0.09</v>
      </c>
      <c r="E21" s="7" t="n">
        <v>0.11</v>
      </c>
    </row>
    <row r="22" spans="1:12">
      <c r="A22" s="4" t="s">
        <v>704</v>
      </c>
      <c r="D22" s="7" t="n">
        <v>0.09</v>
      </c>
      <c r="E22" s="7" t="n">
        <v>0.1</v>
      </c>
    </row>
    <row r="23" spans="1:12">
      <c r="A23" s="4" t="s">
        <v>702</v>
      </c>
      <c r="D23" s="5" t="n">
        <v>56604</v>
      </c>
      <c r="E23" s="5" t="n">
        <v>56365</v>
      </c>
    </row>
    <row r="24" spans="1:12">
      <c r="A24" s="4" t="s">
        <v>812</v>
      </c>
    </row>
    <row r="25" spans="1:12">
      <c r="A25" s="4" t="s">
        <v>107</v>
      </c>
      <c r="D25" s="6" t="n">
        <v>-1273</v>
      </c>
      <c r="E25" s="6" t="n">
        <v>1273</v>
      </c>
    </row>
    <row r="26" spans="1:12">
      <c r="A26" s="4" t="s">
        <v>108</v>
      </c>
      <c r="D26" s="6" t="n">
        <v>1273</v>
      </c>
      <c r="E26" s="6" t="n">
        <v>-1273</v>
      </c>
    </row>
    <row r="27" spans="1:12">
      <c r="A27" s="4" t="s">
        <v>703</v>
      </c>
      <c r="D27" s="7" t="n">
        <v>0.02</v>
      </c>
      <c r="E27" s="7" t="n">
        <v>-0.03</v>
      </c>
    </row>
    <row r="28" spans="1:12">
      <c r="A28" s="4" t="s">
        <v>704</v>
      </c>
      <c r="D28" s="7" t="n">
        <v>0.02</v>
      </c>
      <c r="E28" s="7" t="n">
        <v>-0.02</v>
      </c>
    </row>
    <row r="29" spans="1:12">
      <c r="A29" s="4" t="s">
        <v>702</v>
      </c>
      <c r="D29" s="5" t="n">
        <v>271</v>
      </c>
      <c r="E29" s="5" t="n">
        <v>22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813</v>
      </c>
      <c r="B1" s="2" t="s">
        <v>1</v>
      </c>
    </row>
    <row r="2" spans="1:2">
      <c r="B2" s="2" t="s">
        <v>2</v>
      </c>
    </row>
    <row r="3" spans="1:2">
      <c r="A3" s="3" t="s">
        <v>262</v>
      </c>
    </row>
    <row r="4" spans="1:2">
      <c r="A4" s="4" t="s">
        <v>814</v>
      </c>
      <c r="B4" s="4" t="s">
        <v>815</v>
      </c>
    </row>
    <row r="5" spans="1:2">
      <c r="A5" s="4" t="s">
        <v>816</v>
      </c>
      <c r="B5" s="4" t="s">
        <v>8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3</v>
      </c>
    </row>
    <row r="3" spans="1:4">
      <c r="A3" s="3" t="s">
        <v>819</v>
      </c>
    </row>
    <row r="4" spans="1:4">
      <c r="A4" s="4" t="s">
        <v>820</v>
      </c>
      <c r="B4" s="6" t="n">
        <v>1992</v>
      </c>
      <c r="C4" s="6" t="n">
        <v>1517</v>
      </c>
      <c r="D4" s="6" t="n">
        <v>1055</v>
      </c>
    </row>
    <row r="5" spans="1:4">
      <c r="A5" s="4" t="s">
        <v>821</v>
      </c>
      <c r="B5" s="5" t="n">
        <v>1116</v>
      </c>
      <c r="C5" s="5" t="n">
        <v>597</v>
      </c>
      <c r="D5" s="5" t="n">
        <v>648</v>
      </c>
    </row>
    <row r="6" spans="1:4">
      <c r="A6" s="4" t="s">
        <v>822</v>
      </c>
      <c r="B6" s="5" t="n">
        <v>-2067</v>
      </c>
      <c r="C6" s="5" t="n">
        <v>-122</v>
      </c>
      <c r="D6" s="5" t="n">
        <v>-186</v>
      </c>
    </row>
    <row r="7" spans="1:4">
      <c r="A7" s="4" t="s">
        <v>823</v>
      </c>
      <c r="B7" s="6" t="n">
        <v>1041</v>
      </c>
      <c r="C7" s="6" t="n">
        <v>1992</v>
      </c>
      <c r="D7" s="6" t="n">
        <v>15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5:20Z</dcterms:created>
  <dcterms:modified xmlns:dcterms="http://purl.org/dc/terms/" xmlns:xsi="http://www.w3.org/2001/XMLSchema-instance" xsi:type="dcterms:W3CDTF">2017-02-28T17:05:20Z</dcterms:modified>
</cp:coreProperties>
</file>